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Organization and Business" sheetId="8" r:id="rId8"/>
    <s:sheet name="Summary of Significant Accounti" sheetId="9" r:id="rId9"/>
    <s:sheet name="Net Income Per Common Share" sheetId="10" r:id="rId10"/>
    <s:sheet name="Long-Term Debt" sheetId="11" r:id="rId11"/>
    <s:sheet name="Acquisitions" sheetId="12" r:id="rId12"/>
    <s:sheet name="Supplementary Balance Sheet Inf" sheetId="13" r:id="rId13"/>
    <s:sheet name="Variable Interest Entities" sheetId="14" r:id="rId14"/>
    <s:sheet name="Fair Value Measurements" sheetId="15" r:id="rId15"/>
    <s:sheet name="Commitments and Contingencies" sheetId="16" r:id="rId16"/>
    <s:sheet name="Segment Information" sheetId="17" r:id="rId17"/>
    <s:sheet name="Stock Repurchase Plan" sheetId="18" r:id="rId18"/>
    <s:sheet name="Summary of Significant Accoun19" sheetId="19" r:id="rId19"/>
    <s:sheet name="Summary of Significant Accoun20" sheetId="20" r:id="rId20"/>
    <s:sheet name="Net Income Per Common Share (Ta" sheetId="21" r:id="rId21"/>
    <s:sheet name="Long-Term Debt (Tables)" sheetId="22" r:id="rId22"/>
    <s:sheet name="Acquisitions Acquisitions (Tabl" sheetId="23" r:id="rId23"/>
    <s:sheet name="Supplementary Balance Sheet I24" sheetId="24" r:id="rId24"/>
    <s:sheet name="Fair Value Measurements (Tables" sheetId="25" r:id="rId25"/>
    <s:sheet name="Segment Information (Tables)" sheetId="26" r:id="rId26"/>
    <s:sheet name="Summary of Significant Accoun27" sheetId="27" r:id="rId27"/>
    <s:sheet name="Summary of Significant Accoun28" sheetId="28" r:id="rId28"/>
    <s:sheet name="Summary of Significant Accoun29" sheetId="29" r:id="rId29"/>
    <s:sheet name="Net Income Per Common Share Net" sheetId="30" r:id="rId30"/>
    <s:sheet name="Net Loss Per Common Share (Summ" sheetId="31" r:id="rId31"/>
    <s:sheet name="Long-Term Debt Long-Term Debt (" sheetId="32" r:id="rId32"/>
    <s:sheet name="Long-Term Debt (Schedule Of Deb" sheetId="33" r:id="rId33"/>
    <s:sheet name="Long-Term Debt (Schedule Of Agg" sheetId="34" r:id="rId34"/>
    <s:sheet name="Acquisitions (Narrative) (Detai" sheetId="35" r:id="rId35"/>
    <s:sheet name="Acquisitions (Summary Of Estima" sheetId="36" r:id="rId36"/>
    <s:sheet name="Acquisitions (Summary Pro Forma" sheetId="37" r:id="rId37"/>
    <s:sheet name="Supplementary Balance Sheet I38" sheetId="38" r:id="rId38"/>
    <s:sheet name="Supplementary Balance Sheet I39" sheetId="39" r:id="rId39"/>
    <s:sheet name="Supplementary Balance Sheet I40" sheetId="40" r:id="rId40"/>
    <s:sheet name="Supplementary Balance Sheet I41" sheetId="41" r:id="rId41"/>
    <s:sheet name="Variable Interest Entities (Det" sheetId="42" r:id="rId42"/>
    <s:sheet name="Fair Value Measurements (Detail" sheetId="43" r:id="rId43"/>
    <s:sheet name="Commitments and Contingencies (" sheetId="44" r:id="rId44"/>
    <s:sheet name="Segment Information (Details)" sheetId="45" r:id="rId45"/>
    <s:sheet name="Stock Repurchase Plan (Details)" sheetId="46" r:id="rId46"/>
  </s:sheets>
  <s:definedNames/>
  <s:calcPr calcId="124519" calcMode="auto" fullCalcOnLoad="1"/>
</s:workbook>
</file>

<file path=xl/sharedStrings.xml><?xml version="1.0" encoding="utf-8"?>
<sst xmlns="http://schemas.openxmlformats.org/spreadsheetml/2006/main" uniqueCount="433">
  <si>
    <t>Document And Entity Information - shares</t>
  </si>
  <si>
    <t>3 Months Ended</t>
  </si>
  <si>
    <t>Oct. 31, 2015</t>
  </si>
  <si>
    <t>Dec. 02, 2015</t>
  </si>
  <si>
    <t>Document And Entity Information [Abstract]</t>
  </si>
  <si>
    <t>Entity Voluntary Filers</t>
  </si>
  <si>
    <t>No</t>
  </si>
  <si>
    <t>Document Type</t>
  </si>
  <si>
    <t>10-Q</t>
  </si>
  <si>
    <t>Amendment Flag</t>
  </si>
  <si>
    <t>false</t>
  </si>
  <si>
    <t>Document Period End Date</t>
  </si>
  <si>
    <t>Oct. 31,
		2015</t>
  </si>
  <si>
    <t>Document Fiscal Year Focus</t>
  </si>
  <si>
    <t>Document Fiscal Period Focus</t>
  </si>
  <si>
    <t>Q1</t>
  </si>
  <si>
    <t>Trading Symbol</t>
  </si>
  <si>
    <t>MTN</t>
  </si>
  <si>
    <t>Entity Registrant Name</t>
  </si>
  <si>
    <t>VAIL RESORTS INC</t>
  </si>
  <si>
    <t>Entity Central Index Key</t>
  </si>
  <si>
    <t>Current Fiscal Year End Date</t>
  </si>
  <si>
    <t>--07-31</t>
  </si>
  <si>
    <t>Entity Filer Category</t>
  </si>
  <si>
    <t>Large Accelerated Filer</t>
  </si>
  <si>
    <t>Entity Common Stock, Shares Outstanding</t>
  </si>
  <si>
    <t>Entity Well-known Seasoned Issuer</t>
  </si>
  <si>
    <t>Yes</t>
  </si>
  <si>
    <t>Entity Current Reporting Status</t>
  </si>
  <si>
    <t>Consolidated Condensed Balance Sheets - USD ($) $ in Thousands</t>
  </si>
  <si>
    <t>Jul. 31, 2015</t>
  </si>
  <si>
    <t>Oct. 31, 2014</t>
  </si>
  <si>
    <t>Assets</t>
  </si>
  <si>
    <t>Cash and cash equivalents</t>
  </si>
  <si>
    <t>Restricted cash</t>
  </si>
  <si>
    <t>Trade receivables, net</t>
  </si>
  <si>
    <t>Inventories, net</t>
  </si>
  <si>
    <t>Other current assets</t>
  </si>
  <si>
    <t>Total current assets</t>
  </si>
  <si>
    <t>Property, plant and equipment, net (Note 6)</t>
  </si>
  <si>
    <t>Real estate held for sale and investment</t>
  </si>
  <si>
    <t>Goodwill, net</t>
  </si>
  <si>
    <t>Intangible assets, net</t>
  </si>
  <si>
    <t>Other assets</t>
  </si>
  <si>
    <t>Total assets</t>
  </si>
  <si>
    <t>Liabilities and Stockholders' Equity</t>
  </si>
  <si>
    <t>Accounts payable and accrued liabilities (Note 6)</t>
  </si>
  <si>
    <t>Income taxes payable</t>
  </si>
  <si>
    <t>Long-term debt due within one year (Note 4)</t>
  </si>
  <si>
    <t>Total current liabilities</t>
  </si>
  <si>
    <t>Long-term debt (Note 4)</t>
  </si>
  <si>
    <t>Other long-term liabilities (Note 6)</t>
  </si>
  <si>
    <t>Deferred income taxes</t>
  </si>
  <si>
    <t>Liabilities</t>
  </si>
  <si>
    <t>Commitments and contingencies (Note 9)</t>
  </si>
  <si>
    <t xml:space="preserve"> </t>
  </si>
  <si>
    <t>Stockholders' equity:</t>
  </si>
  <si>
    <t>Preferred stock, $0.01 par value, 25,000,000 shares authorized, no shares issued and outstanding</t>
  </si>
  <si>
    <t>Common stock, $0.01 par value, 100,000,000 shares authorized, 40,855,859 (unaudited), 40,531,204 and 40,477,796 (unaudited) shares issued, respectively</t>
  </si>
  <si>
    <t>Additional paid-in capital</t>
  </si>
  <si>
    <t>Accumulated other comprehensive income (loss)</t>
  </si>
  <si>
    <t>Retained earnings</t>
  </si>
  <si>
    <t>Treasury stock, at cost; 4,949,111 (unaudited), 4,949,111 and 4,468,181 (unaudited) shares, respectively (Note 11)</t>
  </si>
  <si>
    <t>Total Vail Resorts, Inc. stockholders' equity</t>
  </si>
  <si>
    <t>Noncontrolling interests</t>
  </si>
  <si>
    <t>Total stockholders' equity (Note 2)</t>
  </si>
  <si>
    <t>Total liabilities and stockholders' equity</t>
  </si>
  <si>
    <t>Consolidated 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Condensed Statements Of Operations - USD ($) $ in Thousands</t>
  </si>
  <si>
    <t>Net revenue:</t>
  </si>
  <si>
    <t>Mountain</t>
  </si>
  <si>
    <t>Lodging</t>
  </si>
  <si>
    <t>Real Estate</t>
  </si>
  <si>
    <t>Total net revenue</t>
  </si>
  <si>
    <t>Segment operating expense (exclusive of depreciation and amortization shown separately below):</t>
  </si>
  <si>
    <t>Total segment operating expense</t>
  </si>
  <si>
    <t>Other operating expense:</t>
  </si>
  <si>
    <t>Depreciation and amortization</t>
  </si>
  <si>
    <t>Gain on sale of real property</t>
  </si>
  <si>
    <t>Gain (Loss) Related to Litigation Settlement</t>
  </si>
  <si>
    <t>Change in Fair Value of Contingent Consideration</t>
  </si>
  <si>
    <t>Loss on disposal of fixed assets, net</t>
  </si>
  <si>
    <t>Income (loss) from operations</t>
  </si>
  <si>
    <t>Mountain equity investment income, net</t>
  </si>
  <si>
    <t>Investment income, net</t>
  </si>
  <si>
    <t>Interest expense, net</t>
  </si>
  <si>
    <t>Income (loss) before (provision) benefit from income taxes</t>
  </si>
  <si>
    <t>(Provision) benefit from income taxes</t>
  </si>
  <si>
    <t>Net income (loss)</t>
  </si>
  <si>
    <t>Net loss (income) attributable to noncontrolling interests</t>
  </si>
  <si>
    <t>Net income (loss) attributable to Vail Resorts, Inc.</t>
  </si>
  <si>
    <t>Per share amounts (Note 3):</t>
  </si>
  <si>
    <t>Basic net income (loss) per share attributable to Vail Resorts, Inc.</t>
  </si>
  <si>
    <t>Diluted net income (loss) per share attributable to Vail Resorts, Inc.</t>
  </si>
  <si>
    <t>Cash dividends declared per share</t>
  </si>
  <si>
    <t>Consolidated Condensed Statements of Comprehensive Income - USD ($) $ in Thousands</t>
  </si>
  <si>
    <t>Foreign currency translation adjustments</t>
  </si>
  <si>
    <t>Comprehensive income (loss)</t>
  </si>
  <si>
    <t>Comprehensive loss (income) attributable to noncontrolling interests</t>
  </si>
  <si>
    <t>Comprehensive income (loss) attributable to Vail Resorts, Inc.</t>
  </si>
  <si>
    <t>Consolidated Condensed Statements Of Cash Flows - USD ($) $ in Thousands</t>
  </si>
  <si>
    <t>Capital Expenditures Incurred but Not yet Paid</t>
  </si>
  <si>
    <t>Non-cash capital expenditures under long-term financing</t>
  </si>
  <si>
    <t>Cash flows from operating activities:</t>
  </si>
  <si>
    <t>Adjustments to reconcile net income to net cash provided by operating activities:</t>
  </si>
  <si>
    <t>Cost of real estate sales</t>
  </si>
  <si>
    <t>Stock-based compensation expense</t>
  </si>
  <si>
    <t>Deferred income taxes, net</t>
  </si>
  <si>
    <t>Park City litigation payment to Talisker</t>
  </si>
  <si>
    <t>Other non-cash income, net</t>
  </si>
  <si>
    <t>Increase (Decrease) in Restricted Cash</t>
  </si>
  <si>
    <t>Changes in assets and liabilities:</t>
  </si>
  <si>
    <t>Accounts payable and accrued liabilities</t>
  </si>
  <si>
    <t>Other assets and liabilities, net</t>
  </si>
  <si>
    <t>Net cash provided by operating activities</t>
  </si>
  <si>
    <t>Cash flows from investing activities:</t>
  </si>
  <si>
    <t>Capital expenditures</t>
  </si>
  <si>
    <t>Acquisition of businesses</t>
  </si>
  <si>
    <t>Other investing activities, net</t>
  </si>
  <si>
    <t>Net cash used in investing activities</t>
  </si>
  <si>
    <t>Proceeds from Issuance of Other Long-term Debt</t>
  </si>
  <si>
    <t>Line of Credit Facility, Periodic Payment</t>
  </si>
  <si>
    <t>Repayments of Long-term Debt</t>
  </si>
  <si>
    <t>Cash flows from financing activities:</t>
  </si>
  <si>
    <t>Dividends paid</t>
  </si>
  <si>
    <t>Payments for Repurchase of Common Stock</t>
  </si>
  <si>
    <t>Other financing activities, net</t>
  </si>
  <si>
    <t>Net cash used in financing activities</t>
  </si>
  <si>
    <t>Effect of exchange rate changes on cash and cash equivalents</t>
  </si>
  <si>
    <t>Net decrease in cash and cash equivalents</t>
  </si>
  <si>
    <t>Cash and cash equivalents:</t>
  </si>
  <si>
    <t>Beginning of period</t>
  </si>
  <si>
    <t>End of period</t>
  </si>
  <si>
    <t>Consolidated Condensed Statements of Stockholders' Equity Statement - USD ($) $ in Thousands</t>
  </si>
  <si>
    <t>Total</t>
  </si>
  <si>
    <t>Treasury Stock [Member]</t>
  </si>
  <si>
    <t>Additional Paid-in Capital [Member]</t>
  </si>
  <si>
    <t>Retained Earnings [Member]</t>
  </si>
  <si>
    <t>AOCI Attributable to Parent [Member]</t>
  </si>
  <si>
    <t>Total Vail Resorts, Inc. Stockholders' Equity [Member]</t>
  </si>
  <si>
    <t>Noncontrolling Interests [Member]</t>
  </si>
  <si>
    <t>Common Stock [Member]</t>
  </si>
  <si>
    <t>Shares, Issued</t>
  </si>
  <si>
    <t>Balance</t>
  </si>
  <si>
    <t>Net Income (Loss), Including Portion Attributable to Noncontrolling Interest</t>
  </si>
  <si>
    <t>Net Income (Loss) Attributable to Noncontrolling Interest</t>
  </si>
  <si>
    <t>Other Comprehensive Income (Loss), Foreign Currency Transaction and Translation Adjustment, Net of Tax</t>
  </si>
  <si>
    <t>Stock Granted, Value, Share-based Compensation, Net of Forfeitures</t>
  </si>
  <si>
    <t>Stock Issued During Period, Shares, Share-based Compensation, Net of Forfeitures</t>
  </si>
  <si>
    <t>Issuance of shares under share award plan net of shares withheld for taxes</t>
  </si>
  <si>
    <t>Tax benefit from share award plan</t>
  </si>
  <si>
    <t>Dividends, Common Stock</t>
  </si>
  <si>
    <t>Contributions (distributions) from/to noncontrolling interests, net</t>
  </si>
  <si>
    <t>Organization and Business</t>
  </si>
  <si>
    <t>Organization, Consolidation and Presentation of Financial Statements [Abstract]</t>
  </si>
  <si>
    <t>Organization and Business Vail Resorts, Inc. (“Vail Resorts” or the “Parent Company”) is organized as a holding company and operates through various subsidiaries. Vail Resorts and its subsidiaries (collectively, the “Company”) operate in three business segments: Mountain, Lodging and Real Estate. In the Mountain segment, the Company operates nine world-class mountain resort properties at the Vail, Breckenridge, Keystone and Beaver Creek mountain resorts in Colorado; Park City in Utah (comprised of the former standalone Park City Mountain Resort acquired in September 2014 and the former Canyons Resort in Park City, Utah); the Heavenly, Northstar, and Kirkwood mountain resorts in the Lake Tahoe area of California and Nevada; Perisher Ski Resort (“Perisher” acquired on June 30, 2015) in New South Wales, Australia; and the ski areas of Afton Alps in Minnesota and Mount Brighton in Michigan (“Urban” ski areas); as well as ancillary services, primarily including ski school, dining and retail/rental operations, and for Perisher including lodging and transportation operations. The resorts located in the United States (except for Northstar, Park City and the Urban ski areas) operate primarily on federal land under the terms of Special Use Permits granted by the USDA Forest Service (the “Forest Service”). The operations of Perisher are conducted pursuant to a long-term lease and license on land owned by the government of New South Wales, Australia. In the Lodging segment, the Company owns and/or manages a collection of luxury hotels and condominiums under its RockResorts brand, as well as other strategic lodging properties and a large number of condominiums located in proximity to the Company’s U.S. mountain resorts, National Park Service (“NPS”) concessionaire properties including the Grand Teton Lodge Company (“GTLC”), which operates destination resorts in the Grand Teton National Park, Colorado Mountain Express (“CME”), a Colorado resort ground transportation company, and mountain resort golf courses. Vail Resorts Development Company (“VRDC”), a wholly-owned subsidiary, conducts the operations of the Company’s Real Estate segment, which owns and develops real estate in and around the Company’s resort communities. The Company’s mountain business and its lodging properties at or around the Company’s mountain resorts are seasonal in nature with peak operating seasons primarily from mid-November through mid-April in the United States. The Company’s peak operating season at Perisher, its NPS concessionaire properties and its golf courses generally occur from June to early October. The Company also has non-majority owned investments in various other entities, some of which are consolidated (see Note 7, Variable Interest Entities).</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solidated Condensed Financial Statements should be read in conjunction with the audited Consolidated Financial Statements included in the Company’s Annual Report on Form 10-K for the fiscal year ended July 31, 2015 . Certain information and footnote disclosures, including significant accounting policies, normally included in fiscal year financial statements prepared in accordance with accounting principles generally accepted in the United States of America (“GAAP”) have been condensed or omitted. The Consolidated Condensed Balance Sheet as of July 31, 2015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Park City Mountain Resort Retrospective Adjustment — During the fiscal year ended July 31, 2015, the Company recorded a measurement period adjustment to its Park City Mountain Resort preliminary purchase price allocation of $13.0 million , which reduced real estate held for sale and investment with a corresponding increase to goodwill and reflected this as a retrospective adjustment as of October 31, 2014. As such, the October 31, 2014 Consolidated Condensed Balance Sheet reflects this retrospective adjustment. Fair Value Instruments— The recorded amounts for cash and cash equivalents, receivables, other current assets, and accounts payable and accrued liabilities approximate fair value due to their short-term nature. The fair value of amounts outstanding under the Credit Facility Revolver, Credit Facility Term Loan and the Employee Housing Bonds (Note 4, Long-Term Debt) approximate book value due to the variable nature of the interest rate associated with the debt. The fair value of other long-term debt (Note 4, Long-Term Debt) has been estimated using discounted cash flow analyses based on borrowing rates for debt with similar remaining maturities and ratings (a Level 3 input). The estimated fair value of other long-term debt as of October 31, 2015 is presented below (in thousands): October 31, 2015 Carrying Value Fair Value Other long-term debt $ 11,410 $ 11,806 New Accounting Standards— 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is standard will be effective for the first interim period within fiscal years beginning after December 15, 2017 (the Company's 2019 first fiscal quarter if it does not early adopt), using one of two retrospective application methods. The Company is evaluating the impacts, if any, the adoption of this accounting standard will have on the Company's financial position or results of operations and cash flow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n the new standard is limited to the presentation of debt issuance costs and does not affect the recognition and measurement of debt issuance costs. In June 2015, the FASB issued ASU No. 2015-15, "Interest - Imputation of Interest (Subtopic 835-30): Presentation and Subsequent Measurement of Debt Issuance Costs Associated with Line-of-Credit Arrangements."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will be effective for the first interim period within fiscal years beginning after December 15, 2015 (the Company’s 2017 first fiscal quarter) and early adoption is permitted for financial statements that have not been previously issued. The standard should be applied on a retrospective basis. The adoption of this new accounting standard will amend presentation and disclosure requirements concerning debt issuance costs, and as such the adoption will not affect the Company’s overall financial position or results of operations and cash flows. In April 2015, the FASB issued ASU No. 2015-05, "Intangibles - Goodwill and Other - Internal-Use Software (Subtopic 350-40): Customer’s Accounting for Fees Paid in a Cloud Computing Arrangement." The standard provides guidance about whether a cloud computing arrangement includes a software license. If a cloud computing arrangement includes a software license, then the software license element of the arrangement should be accounted for as an acquisition of a software license. If a cloud computing arrangement does not include a software license, it should be accounted for as a service contract. The standard will be effective for the first interim period within fiscal years beginning after December 15, 2015 (the Company’s 2017 first fiscal quarter) and may be adopted either retrospectively or prospectively. The Company is evaluating the impacts, if any, the adoption of this accounting standard will have on the Company's financial position or results of operations and cash flows. In July 2015, the FASB issued ASU No.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the Company’s 2018 first fiscal quarter) and is required to be adopted prospectively and early adoption is permitted. The Company is evaluating the impacts, if any, the adoption of this accounting standard will have on the Company's financial position or results of operations and cash flows. In September 2015, the FASB issued ASU No.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the Company's 2017 first fiscal quarter), with early adoption permitted, and is to be applied prospectively. The Company plans on early adopting this standard and would apply this standard, as applicable, on any future measurement period adjustments. In November 2015, the FASB issued ASU No.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The standard is effective for financial statements issued for annual periods beginning after December 15, 2016 (the Company’s 2018 first fiscal quarter), with early adoption permitted, and may be applied prospectively or retrospectively. The adoption of this new accounting standard will amend presentation requirements and as such the adoption will not affect the Company’s overall financial position or results of operations and cash flows.</t>
  </si>
  <si>
    <t>Net Income Per Common Share</t>
  </si>
  <si>
    <t>Earnings Per Share Reconciliation [Abstract]</t>
  </si>
  <si>
    <t>Net Loss Per Common Share Basic earnings per share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participate in the earnings of Vail Resorts. Presented below is basic and diluted EPS for the three months ended October 31, 2015 and 2014 (in thousands, except per share amounts): Three Months Ended October 31, 2015 2014 Basic Diluted Basic Diluted Net loss per share: Net loss attributable to Vail Resorts $ (59,587 ) $ (59,587 ) $ (64,276 ) $ (64,276 ) Weighted-average shares outstanding 36,471 36,471 36,249 36,249 Effect of dilutive securities — — — — Total shares 36,471 36,471 36,249 36,249 Net loss per share attributable to Vail Resorts $ (1.63 ) $ (1.63 ) $ (1.77 ) $ (1.77 ) The Company computes the effect of dilutive securities using the treasury stock method and average market prices during the period. The number of shares issuable on the exercise of share based awards excluded from the calculation of diluted net loss per share because the effect of their inclusion would have been anti-dilutive totaled 1.6 million and 1.7 million for the three months ended October 31, 2015 and 2014 , respectively. The Company paid dividends of $0.6225 per share and $0.4150 per share ( $22.7 million and $15.1 million in the aggregate) during the three months ended October 31, 2015 and 2014, respectively. On December 4, 2015 the Company’s Board of Directors declared a quarterly cash dividend of $0.6225 per share payable on January 12, 2016 to stockholders of record as of December 28, 2015 .</t>
  </si>
  <si>
    <t>Long-Term Debt</t>
  </si>
  <si>
    <t>Debt Disclosure [Abstract]</t>
  </si>
  <si>
    <t>ong-Term Debt Long-term debt as of October 31, 2015 , July 31, 2015 and October 31, 2014 is summarized as follows (in thousands): Maturity (a) October 31, 2015 July 31, 2015 October 31, 2014 Credit Facility Revolver 2020 $ 197,500 $ 185,000 $ 183,000 Credit Facility Term Loan 2020 250,000 250,000 — Industrial Development Bonds 2020 — — 41,200 Employee Housing Bonds 2027-2039 52,575 52,575 52,575 6.50% Notes 2019 — — 215,000 Canyons obligation 2063 318,866 317,455 313,258 Other 2016-2029 11,436 11,800 15,227 Total debt 830,377 816,830 820,260 Less: Current maturities (b) 13,319 10,154 1,022 Long-term debt $ 817,058 $ 806,676 $ 819,238 (a) Maturities are based on the Company’s July 31 fiscal year end. (b) Current maturities represent principal payments due in the next 12 months. Aggregate maturities for debt outstanding as of October 31, 2015 reflected by fiscal year are as follows (in thousands): Total 2016 $ 9,790 2017 13,354 2018 13,397 2019 13,455 2020 401,641 Thereafter 378,740 Total debt $ 830,377 The Company incurred gross interest expense of $10.6 million and $13.6 million for the three months ended October 31, 2015 and 2014 , respectively, of which $0.2 million and $0.4 million , respectively, were amortization of deferred financing costs. The Company had no capitalized interest during the three months ended October 31, 2015 and 2014.</t>
  </si>
  <si>
    <t>Acquisitions</t>
  </si>
  <si>
    <t>Business Combinations [Abstract]</t>
  </si>
  <si>
    <t>Acquisitions Perisher Ski Resort On March 30, 2015 , VR Australia Holdings Pty Limited, a wholly-owned subsidiary of the Company, and Murray Publishers Pty Ltd, Consolidated Press Holdings Pty Limited, Transfield Corporate Pty Limited and Transfield Pty Limited (collectively, “Perisher Sellers”) entered into a Purchase and Sale Agreement (the “Perisher Purchase Agreement”) providing for the acquisition of 100% of the stock and units in the entities that operate Perisher Ski Resort (“Perisher”) in New South Wales, Australia. On June 30, 2015 , the Company closed on the acquisition of Perisher, for total cash consideration of $124.6 million , net of cash acquired. The Company funded the cash purchase price through borrowings under the revolver portion of its senior credit facility (“Credit Agreement”). Perisher holds a long-term lease and license with the New South Wales Government under the National Parks and Wildlife Act, which expires in 2048 with a 20-year renewal option . As provided under the Perisher Purchase Agreement, the Company acquired the entities that hold the assets, conduct operations and includes the long-term lease and license with the New South Wales government for the ski area and related amenities of Perisher, including assumed liabilities, from Perisher Sellers. The following summarizes the preliminary estimated fair values of the identifiable assets acquired and liabilities assumed at the date the transaction was effective (in thousands). Estimates of Fair Value at Effective Date of Transaction Accounts receivable $ 1,494 Inventory 4,859 Property, plant and equipment 126,287 Intangible assets 5,458 Other assets 525 Goodwill 31,657 Total identifiable assets acquired $ 170,280 Accounts payable and accrued liabilities $ 11,394 Deferred revenue 15,906 Deferred income tax liability, net 18,429 Total liabilities assumed $ 45,729 Total purchase price, net of cash acquired $ 124,551 The estimated fair values of assets acquired and liabilities assumed in the acquisition of Perisher are preliminary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obtaining additional information necessary to finalize those fair values. Therefore, the preliminary measurements of fair value reflected are subject to change. The Company expects to finalize the valuation and complete the purchase price allocation as soon as practicable but no later than one year from the acquisition date. The excess of the purchase price over the aggregate fair values of assets acquired and liabilities assumed was recorded as goodwill. The goodwill recognized is attributable primarily to expected synergies, the assembled workforce of Perisher and other factors. None of the goodwill is expected to be deductible for income tax purposes under Australian tax law. The intangible assets primarily consist of trademarks and customer lists. The definite-lived intangible assets have a weighted-average amortization period of approximately 4 years . Park City Mountain Resort On September 11, 2014 , VR CPC Holdings, Inc. ("VR CPC"), a wholly-owned subsidiary of the Company, and Greater Park City Company, Powdr Corp., Greater Properties, Inc., Park Properties, Inc., and Powdr Development Company (collectively, “Park City Sellers”) entered into a Purchase and Sale Agreement (the “Purchase Agreement”) providing for the acquisition of substantially all of the assets related to Park City Mountain Resort in Park City, Utah. The cash purchase price was $182.5 million and was funded through borrowings under the revolver portion of the Company's senior credit facility. As provided under the Purchase Agreement, the Company acquired the property, assets and operations of Park City Mountain Resort, which includes the ski area and related amenities, from Park City Sellers and assumed leases of certain realty, acquired certain assets, and assumed certain liabilities of Park City Sellers relating to Park City Mountain Resort. In addition to the Purchase Agreement, the parties settled the litigation related to the validity of a lease of certain land owned by Talisker Land Holdings, LLC under the ski terrain of Park City Mountain Resort (the "Park City Litigation"). In connection with settling the Park City Litigation, the Company recorded a non-cash gain of $16.4 million in the Mountain segment for the three months ended October 31, 2014. The gain on litigation settlement represented the estimated fair value of the rents (including damages and interest) due the Company from the Park City Sellers for their use of land and improvements from the Canyons transaction date of May 29, 2013 to the Park City Mountain Resort acquisition date. Additionally, the Company assigned a fair value of $10.1 million to the settlement of the Park City Litigation that applied to the period prior to the Canyons transaction. The combined fair value of the Park City Litigation settlement of $26.5 million was determined by applying market capitalization rates to the estimated fair market value of the land and improvements, plus an estimate of statutory damages and interest. The estimated fair value of the Park City Litigation settlement was not received in cash, but was instead reflected as part of the cash price negotiated for the Park City Mountain Resort acquisition. Accordingly, the estimated fair value of the Park City Litigation settlement was included in the total consideration for the acquisition of Park City Mountain Resort. Under an agreement entered into in conjunction with the Canyons transaction, the Company made a $10.0 million payment to Talisker in the three months ended October 31, 2014, resulting from the settlement of the Park City Litigation. The following summarizes the fair values of the identifiable assets acquired and liabilities assumed at the date the transaction was effective (in thousands): Acquisition Date Fair Value Accounts receivable $ 930 Other assets 3,075 Property, plant and equipment 76,605 Deferred income tax assets, net 7,428 Real estate held for sale and investment 7,000 Intangible assets 27,650 Goodwill 92,516 Total identifiable assets acquired $ 215,204 Accounts payable and accrued liabilities $ 1,935 Deferred revenue 4,319 Total liabilities assumed $ 6,254 Total purchase price $ 208,950 During the fiscal year ended July 31, 2015, the Company recorded an adjustment to its preliminary purchase price allocation of $13.0 million , which reduced real estate held for sale and investment with a corresponding increase to goodwill and reflected this as a retrospective adjustment as of October 31, 2014. The excess of the purchase price over the aggregate fair values of assets acquired and liabilities assumed was recorded as goodwill. The goodwill recognized is attributable primarily to expected synergies, the assembled workforce of Park City Mountain Resort and other factors. The majority of goodwill is expected to be deductible for income tax purposes. The intangible assets primarily consist of trademarks, water rights, and customer lists. The intangible assets have a weighted-average amortization period of approximately 46 years . The operating results of Park City, which are recorded in the Mountain segment, contributed $0.8 million of net revenue for the three months ended October 31, 2014. Additionally, the Company recognized $0.9 million of transaction related expenses in Mountain operating expense in the Consolidated Condensed Statements of Operations for the three months ended October 31, 2014. Certain land and improvements in the Park City Mountain Resort ski area (excluding the base area) were part of the Talisker leased premises to Park City Mountain Resort and were subject to the Park City Litigation as of the Canyons transaction date (May 29, 2013), and as such, were recorded as a deposit ("Park City Deposit") for the potential future interests in the land and associated improvements at its estimated fair value in conjunction with the Canyons transaction. Upon settlement of the Park City Litigation, the land and improvements associated with the Talisker leased premises became subject to the Canyons lease, and as a result, the Company reclassified the Park City Deposit to the respective assets within property, plant and equipment in the three months ended October 31, 2014. The inclusion of the land and certain land improvements that was subject to the Park City Litigation and now included in the Canyons lease requires no additional consideration from the Company to Talisker, but the financial contribution from the operations of Park City Mountain Resort will be included as part of the calculation of EBITDA for the resort operations, and as a result, factor into the participating contingent payments (see Note 8, Fair Value Measurements). The majority of the assets acquired under the Park City Mountain Resort acquisition, although not under lease, are subject to the terms and conditions of the Canyons lease. Perisher and Park City Mountain Resort Pro Forma Financial Information The following presents the unaudited pro forma consolidated financial information of the Company as if the acquisitions of Perisher and Park City Mountain Resort were completed on August 1, 2014. The following unaudited pro forma financial information includes adjustments for (i) depreciation on acquired property, plant and equipment; (ii) amortization of intangible assets recorded at the date of the transactions; (iii) related-party land leases; and (iv) transaction and business integration related costs. This unaudited pro forma financial information is presented for informational purposes only and does not purport to be indicative of the results of future operations or the results that would have occurred had the transaction taken place on August 1, 2014 (in thousands, except per share amounts). Three Months Ended October 31, 2014 Pro forma net revenue $ 172,577 Pro forma net loss attributable to Vail Resorts, Inc. $ (54,607 ) Pro forma basic net loss per share attributable to Vail Resorts, Inc. $ (1.51 ) Pro forma diluted net loss per share attributable to Vail Resorts, Inc. $ (1.51 )</t>
  </si>
  <si>
    <t>Supplementary Balance Sheet Information</t>
  </si>
  <si>
    <t>Balance Sheet Related Disclosures [Abstract]</t>
  </si>
  <si>
    <t>Supplementary Balance Sheet Information The composition of property, plant and equipment follows (in thousands): October 31, 2015 July 31, 2015 October 31, 2014 Land and land improvements $ 431,798 $ 431,854 $ 409,060 Buildings and building improvements 1,006,033 1,006,821 948,932 Machinery and equipment 814,362 815,946 731,782 Furniture and fixtures 289,173 286,863 268,536 Software 107,063 106,433 98,899 Vehicles 61,546 61,036 55,788 Construction in progress 86,042 53,158 74,996 Gross property, plant and equipment 2,796,017 2,762,111 2,587,993 Accumulated depreciation (1,407,452 ) (1,375,836 ) (1,292,463 ) Property, plant and equipment, net $ 1,388,565 $ 1,386,275 $ 1,295,530 The composition of accounts payable and accrued liabilities follows (in thousands): October 31, 2015 July 31, 2015 October 31, 2014 Trade payables $ 101,016 $ 62,099 $ 94,035 Deferred revenue 240,288 145,949 198,133 Accrued salaries, wages and deferred compensation 11,878 33,461 18,379 Accrued benefits 22,818 24,436 20,046 Deposits 15,979 19,336 14,614 Other accruals 46,858 46,018 45,063 Total accounts payable and accrued liabilities $ 438,837 $ 331,299 $ 390,270 The composition of other long-term liabilities follows (in thousands): October 31, 2015 July 31, 2015 October 31, 2014 Private club deferred initiation fee revenue $ 124,449 $ 126,104 $ 127,879 Unfavorable lease obligation, net 29,279 29,997 30,817 Other long-term liabilities 100,523 99,815 96,490 Total other long-term liabilities $ 254,251 $ 255,916 $ 255,186</t>
  </si>
  <si>
    <t>Variable Interest Entities</t>
  </si>
  <si>
    <t>Variable Interest Entities [Abstract]</t>
  </si>
  <si>
    <t>Variable Interest Entities The Company is the primary beneficiary of four employee housing entities (collectively, the “Employee Housing Entities”), Breckenridge Terrace, LLC, The Tarnes at BC, LLC, BC Housing, LLC and Tenderfoot Seasonal Housing, LLC, which are variable interest entities (“VIEs”), and the Company has consolidated them in its Consolidated Condensed Financial Statements. As a group, as of October 31, 2015 , the Employee Housing Entities had total assets of $25.9 million (primarily recorded in property, plant and equipment, net) and total liabilities of $64.3 million (primarily recorded in long-term debt as “Employee Housing Bonds”). The Company’s lenders have issued letters of credit totaling $53.4 million under the Company's Credit Agreement related to Employee Housing Bonds. Payments under the letters of credit would be triggered in the event that one of the entities defaults on required payments. The letters of credit have no default provisions. The Company is the primary beneficiary of Avon Partners II, LLC (“APII”), which is a VIE. APII owns commercial space and the Company leases substantially all of that space. APII had total assets of $4.3 million (primarily recorded in property, plant and equipment, net) and no debt as of October 31, 2015 .</t>
  </si>
  <si>
    <t>Fair Value Measurements</t>
  </si>
  <si>
    <t>Fair Value Disclosures [Abstract]</t>
  </si>
  <si>
    <t>Fair Value Measurements The Financial Accounting Standards Board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and Contingent Consideration measured at fair value (all other assets and liabilities measured at fair value are immaterial) (in thousands): Fair Value Measurement as of October 31, 2015 Description Balance at October 31, 2015 Level 1 Level 2 Level 3 Assets: Commercial Paper $ 2,401 $ — $ 2,401 $ — Certificates of Deposit $ 2,901 $ — $ 2,901 $ — Liabilities: Contingent Consideration $ 6,900 $ — $ — $ 6,900 Fair Value Measurement as of July 31, 2015 Description Balance at July 31, 2015 Level 1 Level 2 Level 3 Assets: Money Market $ 7,577 $ 7,577 $ — $ — Commercial Paper $ 2,401 $ — $ 2,401 $ — Certificates of Deposit $ 2,651 $ — $ 2,651 $ — Liabilities: Contingent Consideration $ 6,900 $ — $ — $ 6,900 Fair Value Measurement as of October 31, 2014 Description Balance at October 31, 2014 Level 1 Level 2 Level 3 Assets: Money Market $ 8,391 $ 8,391 $ — $ — Commercial Paper $ 1,770 $ — $ 1,770 $ — Certificates of Deposit $ 3,530 $ — $ 3,530 $ — Liabilities: Contingent Consideration $ 6,000 $ — $ — $ 6,000 The Company’s cash equivalents are measured utilizing quoted market prices or pricing models whereby all significant inputs are either observable or corroborated by observable market data. The changes in Contingent Consideration during the three months ended October 31, 2015 and 2014 were as follows (in thousands): Balance as of July 31, 2015 and 2014, respectively $ 6,900 $ 10,500 Change in fair value — (4,500 ) Balance as of October 31, 2015 and 2014, respectively $ 6,900 $ 6,000 The lease for Canyons provides for participating contingent payments to Talisker of 42% of the amount by which EBITDA for the resort operations, as calculated under the lease, exceed approximately $35 million, as established at the transaction date, with such threshold amount subsequently increased annually by an inflation linked index and a 10% adjustment for any capital improvements or investments made under the lease by the Company (the "Contingent Consideration"). The fair value of Contingent Consideration includes the resort operations of Park City Mountain Resort, following completion of the acquisition, in the calculation of EBITDA on which participating contingent payments are made, and increases the EBITDA threshold before which participating contingent payments are made by 10% of the purchase price paid by the Company for Park City Mountain Resort along with all future capital expenditures associated with Park City Mountain Resort. The Company estimated the fair value of the Contingent Consideration payments using an option pricing valuation model. As of October 31, 2015, key assumptions included a discount rate of 11.5%, volatility of 20.0%, and credit risk of 2.5%. The model also incorporates assumptions for EBITDA and capital expenditures, which are unobservable inputs and thus are considered Level 3 inputs. As Contingent Consideration is classified as a liability, the liability is remeasured to fair value at each reporting date until the contingency is resolved. During the three months ended October 31, 2015 , the Company did not record a change in the estimated fair value of the participating contingent payments. The estimated fair value of the contingent consideration is $6.9 million as of October 31, 2015 , and this liability is recorded in other long-term liabilities in the Consolidated Condensed Balance Sheets.</t>
  </si>
  <si>
    <t>Commitments and Contingencies</t>
  </si>
  <si>
    <t>Commitments and Contingencies Disclosure [Abstract]</t>
  </si>
  <si>
    <t>Commitments and Contingencies Metropolitan Districts The Company credit-enhances $8.0 million of bonds issued by Holland Creek Metropolitan District (“HCMD”) through an $8.1 million letter of credit issued under the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and the Company has recorded a liability of $1.8 million primarily within “other long-term liabilities” in the accompanying Consolidated Condensed Balance Sheets, as of October 31, 2015 , July 31, 2015 and October 31, 2014 , respectively, with respect to the estimated present value of future RSRMD capital improvement fees. The Company estimates it will make capital improvement fee payments under this arrangement through the year ending July 31, 2029 . Guarantees/Indemnifications As of October 31, 2015 , the Company had various other letters of credit for $64.6 million , consisting primarily of $53.4 million to support the Employee Housing Bonds and $11.2 million for workers’ compensation, general liability construction related deductibles and other activities. The Company also had surety bonds of $9.3 million as of October 31, 2015, primarily to provide collateral for it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to licensees in connection with the licensees’ use of the Company’s trademarks and logos, indemnities for liabilities associated with the infringement of other parties’ technology and software products, indemnities related to liabilities associated with the use of easements, indemnities related to employment of contract workers, the Company’s use of trustees, indemnities related to the Company’s use of public lands and environmental indemnification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future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fair value of the indemnification or guarantee to be immaterial based up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Self Insurance The Company is self-insured for claims under its health benefit plans and for the majority of workers’ compensation claims. Workers compensation claims are subject to stop loss policies. The self-insurance liability related to workers’ compensation is determined actuarially based on claims filed. The self-insurance liability related to claims under the Company’s health benefit plans is determined based on analysis of actual claims. The amounts related to these claims are included as a component of accrued benefits in accounts payable and accrued liabilities (see Note 6, Supplementary Balance Sheet Information). Legal The Company is a party to various lawsuits arising in the ordinary course of business. Management believes the Company has adequate insurance coverage and/or has accrued for loss contingencies for all known matters deemed to be probable losses and estimable. As of October 31, 2015 , July 31, 2015 and October 31, 2014 , the accrual for the above loss contingencies was not material individually and in the aggregate.</t>
  </si>
  <si>
    <t>Segment Information</t>
  </si>
  <si>
    <t>Segment Reporting [Abstract]</t>
  </si>
  <si>
    <t>Segment Information The Company has three reportable segments: Mountain, Lodging and Real Estate. The Mountain segment includes the operations of the Company’s mountain resorts and Urban ski areas and related ancillary services. The Lodging segment includes the operations of all of the Company’s owned hotels in the U.S., RockResorts, NPS concessionaire properties, condominium management, CME and mountain resort golf operations. The Real Estate segment owns and develops real estate in and around the Company’s resort communities. The Company’s reportable segments, although integral to the success of each other,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plus gain on litigation settlement and for the Real Estate segment, plus gain on sale of real property), which is a non-GAAP financial measure. The Company reports segment results in a manner consistent with management’s internal reporting of operating results to the chief operating decision maker (the Chief Executive Officer) for purposes of evaluating segment performance. Reported EBITDA is not a measure of financial performance under GAAP. Items excluded from Reported EBITDA are significant components in understanding and assessing financial performance. Reported EBITDA should not be considered in isolation or as an alternative to, or substitute for, net income (loss), net change in cash and cash equivalents or other financial statement data presented in the Consolidated Condensed Financial Statements as indicators of financial performance or liquidity. Because Reported EBITDA is not a measurement determined in accordance with GAAP and thus is susceptible to varying calculations, Reported EBITDA as presented may not be comparable to other similarly titled measures of other companies. The Company utilizes Reported EBITDA in evaluating performance of the Company and in allocating resources to its segments. Mountain Reported EBITDA consists of Mountain net revenue less Mountain operating expense plus or minus Mountain equity investment income or loss plus gain on litigation settlement. Lodging Reported EBITDA consists of Lodging net revenue less Lodging operating expense. Real Estate Reported EBITDA consists of Real Estate net revenue less Real Estate operating expense plus gain on sale of real property. All segment expenses include an allocation of corporate administrative expenses. Assets are not allocated between segments, or used to evaluate performance, except as shown in the table below. The following table presents financial information by reportable segment, which is used by management in evaluating performance and allocating resources (in thousands): Three Months Ended October 31, 2015 2014 Net revenue: Lift $ 20,153 $ — Ski school 3,384 — Dining 12,355 8,039 Retail/rental 32,389 29,473 Other 32,652 22,874 Total Mountain net revenue 100,933 60,386 Lodging 64,286 58,493 Total Resort net revenue 165,219 118,879 Real estate 9,348 9,383 Total net revenue $ 174,567 $ 128,262 Operating expense: Mountain $ 151,158 $ 131,952 Lodging 61,437 57,754 Total Resort operating expense 212,595 189,706 Real estate 9,341 11,614 Total segment operating expense $ 221,936 $ 201,320 Gain on litigation settlement — 16,400 Gain on sale of real property 1,159 — Mountain equity investment income, net 842 325 Reported EBITDA: Mountain $ (49,383 ) $ (54,841 ) Lodging 2,849 739 Resort (46,534 ) (54,102 ) Real estate 1,166 (2,231 ) Total Reported EBITDA $ (45,368 ) $ (56,333 ) Real estate held for sale and investment $ 120,769 $ 157,182 Reconciliation to net loss attributable to Vail Resorts, Inc.: Total Reported EBITDA $ (45,368 ) $ (56,333 ) Depreciation and amortization (38,700 ) (35,969 ) Change in fair value of contingent consideration — 4,550 Loss on disposal of fixed assets and other, net (1,779 ) (755 ) Investment income (loss), net 198 (26 ) Interest expense (10,595 ) (13,568 ) Loss before benefit from income taxes (96,244 ) (102,101 ) Benefit from income taxes 36,574 37,777 Net loss $ (59,670 ) $ (64,324 ) Net loss attributable to noncontrolling interests 83 48 Net loss attributable to Vail Resorts, Inc. $ (59,587 ) $ (64,276 )</t>
  </si>
  <si>
    <t>Stock Repurchase Plan</t>
  </si>
  <si>
    <t>Payments for Repurchase of Equity [Abstract]</t>
  </si>
  <si>
    <t xml:space="preserve"> Repurchase Program On March 9, 2006, the Company’s Board of Directors approved the repurchase of up to 3,000,000 shares of common stock and on July 16, 2008 approved an increase of the Company’s common stock repurchase authorization by an additional 3,000,000 shares. During the three months ended October 31, 2015 and 2014 , the Company repurchased 377,830 shares (at a total cost of $40.0 million ) and zero shares of common stock, respectively. Since inception of its share repurchase program through October 31, 2015 , the Company has repurchased 5,326,941 shares at a cost of approximately $233.2 million . As of October 31, 2015 , 673,059 shares remained available to repurchase under the existing share repurchase program. On December 4, 2015, the Company's Board of Directors approved an increase in the number of shares authorized to be repurchased under the share repurchase program by an additional 1,500,000 shares. As a result, 2,173,059 shares are available to repurchase under the share repurchase program. Shares of common stock purchased pursuant to the repurchase program will be held as treasury shares and may be used for the issuance of shares under the Company’s employee share award plan.</t>
  </si>
  <si>
    <t>Summary of Significant Accounting Policies (Policies)</t>
  </si>
  <si>
    <t>New Accounting Pronouncements and Changes in Accounting Principles [Text Block]</t>
  </si>
  <si>
    <t xml:space="preserve">New Accounting Standards— In May 2014, the Financial Accounting Standards Board (“FASB”) issued Accounting Standards Update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s the effective date of the new revenue standard by one year, and would allow entities the option to early adopt the new revenue standard as of the original effective date. This standard will be effective for the first interim period within fiscal years beginning after December 15, 2017 (the Company's 2019 first fiscal quarter if it does not early adopt), using one of two retrospective application methods. The Company is evaluating the impacts, if any, the adoption of this accounting standard will have on the Company's financial position or results of operations and cash flows.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n the new standard is limited to the presentation of debt issuance costs and does not affect the recognition and measurement of debt issuance costs. In June 2015, the FASB issued ASU No. 2015-15, "Interest - Imputation of Interest (Subtopic 835-30): Presentation and Subsequent Measurement of Debt Issuance Costs Associated with Line-of-Credit Arrangements."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standard will be effective for the first interim period within fiscal years beginning after December 15, 2015 (the Company’s 2017 first fiscal quarter) and early adoption is permitted for financial statements that have not been previously issued. The standard should be applied on a retrospective basis. The adoption of this new accounting standard will amend presentation and disclosure requirements concerning debt issuance costs, and as such the adoption will not affect the Company’s overall financial position or results of operations and cash flows. In April 2015, the FASB issued ASU No. 2015-05, "Intangibles - Goodwill and Other - Internal-Use Software (Subtopic 350-40): Customer’s Accounting for Fees Paid in a Cloud Computing Arrangement." The standard provides guidance about whether a cloud computing arrangement includes a software license. If a cloud computing arrangement includes a software license, then the software license element of the arrangement should be accounted for as an acquisition of a software license. If a cloud computing arrangement does not include a software license, it should be accounted for as a service contract. The standard will be effective for the first interim period within fiscal years beginning after December 15, 2015 (the Company’s 2017 first fiscal quarter) and may be adopted either retrospectively or prospectively. The Company is evaluating the impacts, if any, the adoption of this accounting standard will have on the Company's financial position or results of operations and cash flows. In July 2015, the FASB issued ASU No. 2015-11, “Inventory (Topic 330): Simplifying the Measurement of Inventory.” This standard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The standard will be effective for the first interim period within fiscal years beginning after December 15, 2016 (the Company’s 2018 first fiscal quarter) and is required to be adopted prospectively and early adoption is permitted. The Company is evaluating the impacts, if any, the adoption of this accounting standard will have on the Company's financial position or results of operations and cash flows. In September 2015, the FASB issued ASU No. 2015-16, “Simplifying the Accounting for Measurement-Period Adjustments.” The standard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standard eliminates the previous requirement to retrospectively account for such adjustments but requires additional disclosures related to the income statement effects of adjustments to provisional amounts identified during the measurement period. The standard is effective for the annual period beginning after December 15, 2015 and interim periods within those annual periods (the Company's 2017 first fiscal quarter), with early adoption permitted, and is to be applied prospectively. The Company plans on early adopting this standard and would apply this standard, as applicable, on any future measurement period adjustments. In November 2015, the FASB issued ASU No. 2015-17, “Income Taxes (Topic 740): Balance Sheet Classification of Deferred Taxes.” The standard changes how deferred taxes are classified on an entity’s balance sheets. The standard eliminates the current requirement for entities to present deferred tax liabilities and assets as current and noncurrent in a classified balance sheet. Instead, entities will be required to classify all deferred tax assets and liabilities as noncurrent. The standard is effective for financial statements issued for annual periods beginning after December 15, 2016 (the Company’s 2018 first fiscal quarter), with early adoption permitted, and may be applied prospectively or retrospectively. The adoption of this new accounting standard will amend presentation requirements and as such the adoption will not affect the Company’s overall financial position or results of operations and cash flows. </t>
  </si>
  <si>
    <t>Consolidated Financial Statements Policy [Table Text Block]</t>
  </si>
  <si>
    <t>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solidated Condensed Financial Statements should be read in conjunction with the audited Consolidated Financial Statements included in the Company’s Annual Report on Form 10-K for the fiscal year ended July 31, 2015 . Certain information and footnote disclosures, including significant accounting policies, normally included in fiscal year financial statements prepared in accordance with accounting principles generally accepted in the United States of America (“GAAP”) have been condensed or omitted. The Consolidated Condensed Balance Sheet as of July 31, 2015 was derived from audited financial statement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si>
  <si>
    <t>Fair Value of Financial Instruments</t>
  </si>
  <si>
    <t>Fair Value Instruments— The recorded amounts for cash and cash equivalents, receivables, other current assets, and accounts payable and accrued liabilities approximate fair value due to their short-term nature. The fair value of amounts outstanding under the Credit Facility Revolver, Credit Facility Term Loan and the Employee Housing Bonds (Note 4, Long-Term Debt) approximate book value due to the variable nature of the interest rate associated with the debt. The fair value of other long-term debt (Note 4, Long-Term Debt) has been estimated using discounted cash flow analyses based on borrowing rates for debt with similar remaining maturities and ratings (a Level 3 input). The estimated fair value of other long-term debt as of October 31, 2015 is presented below (in thousands): October 31, 2015 Carrying Value Fair Value Other long-term debt $ 11,410 $ 11,806</t>
  </si>
  <si>
    <t>Summary of Significant Accounting Policies (Tables)</t>
  </si>
  <si>
    <t>Summary Of Estimated Fair Value Of Financial Instruments</t>
  </si>
  <si>
    <t>October 31, 2015 is presented below (in thousands): October 31, 2015 Carrying Value Fair Value Other long-term debt $ 11,410 $ 11,806</t>
  </si>
  <si>
    <t>Net Income Per Common Share (Tables)</t>
  </si>
  <si>
    <t>Summary Of Calculation On Basic And Diluted EPS</t>
  </si>
  <si>
    <t>Presented below is basic and diluted EPS for the three months ended October 31, 2015 and 2014 (in thousands, except per share amounts): Three Months Ended October 31, 2015 2014 Basic Diluted Basic Diluted Net loss per share: Net loss attributable to Vail Resorts $ (59,587 ) $ (59,587 ) $ (64,276 ) $ (64,276 ) Weighted-average shares outstanding 36,471 36,471 36,249 36,249 Effect of dilutive securities — — — — Total shares 36,471 36,471 36,249 36,249 Net loss per share attributable to Vail Resorts $ (1.63 ) $ (1.63 ) $ (1.77 ) $ (1.77 )</t>
  </si>
  <si>
    <t>Long-Term Debt (Tables)</t>
  </si>
  <si>
    <t>Schedule Of Long-Term Debt</t>
  </si>
  <si>
    <t>Long-term debt as of October 31, 2015 , July 31, 2015 and October 31, 2014 is summarized as follows (in thousands): Maturity (a) October 31, 2015 July 31, 2015 October 31, 2014 Credit Facility Revolver 2020 $ 197,500 $ 185,000 $ 183,000 Credit Facility Term Loan 2020 250,000 250,000 — Industrial Development Bonds 2020 — — 41,200 Employee Housing Bonds 2027-2039 52,575 52,575 52,575 6.50% Notes 2019 — — 215,000 Canyons obligation 2063 318,866 317,455 313,258 Other 2016-2029 11,436 11,800 15,227 Total debt 830,377 816,830 820,260 Less: Current maturities (b) 13,319 10,154 1,022 Long-term debt $ 817,058 $ 806,676 $ 819,238 (a) Maturities are based on the Company’s July 31 fiscal year end. (b) Current maturities represent principal payments due in the next 12 months.</t>
  </si>
  <si>
    <t>Schedule Of Aggregate Maturities For Debt Outstanding</t>
  </si>
  <si>
    <t>Aggregate maturities for debt outstanding as of October 31, 2015 reflected by fiscal year are as follows (in thousands): Total 2016 $ 9,790 2017 13,354 2018 13,397 2019 13,455 2020 401,641 Thereafter 378,740 Total debt $ 830,377</t>
  </si>
  <si>
    <t>Acquisitions Acquisitions (Tables)</t>
  </si>
  <si>
    <t>Business Acquisition [Line Items]</t>
  </si>
  <si>
    <t>Business Acquisition, Pro Forma Information [Table Text Block]</t>
  </si>
  <si>
    <t>This unaudited pro forma financial information is presented for informational purposes only and does not purport to be indicative of the results of future operations or the results that would have occurred had the transaction taken place on August 1, 2014 (in thousands, except per share amounts). Three Months Ended October 31, 2014 Pro forma net revenue $ 172,577 Pro forma net loss attributable to Vail Resorts, Inc. $ (54,607 ) Pro forma basic net loss per share attributable to Vail Resorts, Inc. $ (1.51 ) Pro forma diluted net loss per share attributable to Vail Resorts, Inc. $ (1.51 )</t>
  </si>
  <si>
    <t>PCMR [Member]</t>
  </si>
  <si>
    <t>Schedule of Recognized Identified Assets Acquired and Liabilities Assumed [Table Text Block]</t>
  </si>
  <si>
    <t xml:space="preserve"> Acquisition Date Fair Value Accounts receivable $ 930 Other assets 3,075 Property, plant and equipment 76,605 Deferred income tax assets, net 7,428 Real estate held for sale and investment 7,000 Intangible assets 27,650 Goodwill 92,516 Total identifiable assets acquired $ 215,204 Accounts payable and accrued liabilities $ 1,935 Deferred revenue 4,319 Total liabilities assumed $ 6,254 Total purchase price $ 208,950</t>
  </si>
  <si>
    <t>Supplementary Balance Sheet Information (Tables)</t>
  </si>
  <si>
    <t>Composition Of Property, Plant And Equipment</t>
  </si>
  <si>
    <t>The composition of property, plant and equipment follows (in thousands): October 31, 2015 July 31, 2015 October 31, 2014 Land and land improvements $ 431,798 $ 431,854 $ 409,060 Buildings and building improvements 1,006,033 1,006,821 948,932 Machinery and equipment 814,362 815,946 731,782 Furniture and fixtures 289,173 286,863 268,536 Software 107,063 106,433 98,899 Vehicles 61,546 61,036 55,788 Construction in progress 86,042 53,158 74,996 Gross property, plant and equipment 2,796,017 2,762,111 2,587,993 Accumulated depreciation (1,407,452 ) (1,375,836 ) (1,292,463 ) Property, plant and equipment, net $ 1,388,565 $ 1,386,275 $ 1,295,530</t>
  </si>
  <si>
    <t>Components Of Accounts Payable And Accrued Liabilities</t>
  </si>
  <si>
    <t>The composition of accounts payable and accrued liabilities follows (in thousands): October 31, 2015 July 31, 2015 October 31, 2014 Trade payables $ 101,016 $ 62,099 $ 94,035 Deferred revenue 240,288 145,949 198,133 Accrued salaries, wages and deferred compensation 11,878 33,461 18,379 Accrued benefits 22,818 24,436 20,046 Deposits 15,979 19,336 14,614 Other accruals 46,858 46,018 45,063 Total accounts payable and accrued liabilities $ 438,837 $ 331,299 $ 390,270</t>
  </si>
  <si>
    <t>Components Of Other Long-Term Liabilities</t>
  </si>
  <si>
    <t>The composition of other long-term liabilities follows (in thousands): October 31, 2015 July 31, 2015 October 31, 2014 Private club deferred initiation fee revenue $ 124,449 $ 126,104 $ 127,879 Unfavorable lease obligation, net 29,279 29,997 30,817 Other long-term liabilities 100,523 99,815 96,490 Total other long-term liabilities $ 254,251 $ 255,916 $ 255,186</t>
  </si>
  <si>
    <t>Fair Value Measurements (Tables)</t>
  </si>
  <si>
    <t>Summary Of Cash Equivalents Measured At Fair Value</t>
  </si>
  <si>
    <t>The table below summarizes the Company’s cash equivalents and Contingent Consideration measured at fair value (all other assets and liabilities measured at fair value are immaterial) (in thousands): Fair Value Measurement as of October 31, 2015 Description Balance at October 31, 2015 Level 1 Level 2 Level 3 Assets: Commercial Paper $ 2,401 $ — $ 2,401 $ — Certificates of Deposit $ 2,901 $ — $ 2,901 $ — Liabilities: Contingent Consideration $ 6,900 $ — $ — $ 6,900 Fair Value Measurement as of July 31, 2015 Description Balance at July 31, 2015 Level 1 Level 2 Level 3 Assets: Money Market $ 7,577 $ 7,577 $ — $ — Commercial Paper $ 2,401 $ — $ 2,401 $ — Certificates of Deposit $ 2,651 $ — $ 2,651 $ — Liabilities: Contingent Consideration $ 6,900 $ — $ — $ 6,900 Fair Value Measurement as of October 31, 2014 Description Balance at October 31, 2014 Level 1 Level 2 Level 3 Assets: Money Market $ 8,391 $ 8,391 $ — $ — Commercial Paper $ 1,770 $ — $ 1,770 $ — Certificates of Deposit $ 3,530 $ — $ 3,530 $ — Liabilities: Contingent Consideration $ 6,000 $ — $ — $ 6,000</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October 31, 2015 2014 Net revenue: Lift $ 20,153 $ — Ski school 3,384 — Dining 12,355 8,039 Retail/rental 32,389 29,473 Other 32,652 22,874 Total Mountain net revenue 100,933 60,386 Lodging 64,286 58,493 Total Resort net revenue 165,219 118,879 Real estate 9,348 9,383 Total net revenue $ 174,567 $ 128,262 Operating expense: Mountain $ 151,158 $ 131,952 Lodging 61,437 57,754 Total Resort operating expense 212,595 189,706 Real estate 9,341 11,614 Total segment operating expense $ 221,936 $ 201,320 Gain on litigation settlement — 16,400 Gain on sale of real property 1,159 — Mountain equity investment income, net 842 325 Reported EBITDA: Mountain $ (49,383 ) $ (54,841 ) Lodging 2,849 739 Resort (46,534 ) (54,102 ) Real estate 1,166 (2,231 ) Total Reported EBITDA $ (45,368 ) $ (56,333 ) Real estate held for sale and investment $ 120,769 $ 157,182 Reconciliation to net loss attributable to Vail Resorts, Inc.: Total Reported EBITDA $ (45,368 ) $ (56,333 ) Depreciation and amortization (38,700 ) (35,969 ) Change in fair value of contingent consideration — 4,550 Loss on disposal of fixed assets and other, net (1,779 ) (755 ) Investment income (loss), net 198 (26 ) Interest expense (10,595 ) (13,568 ) Loss before benefit from income taxes (96,244 ) (102,101 ) Benefit from income taxes 36,574 37,777 Net loss $ (59,670 ) $ (64,324 ) Net loss attributable to noncontrolling interests 83 48 Net loss attributable to Vail Resorts, Inc. $ (59,587 ) $ (64,276 )</t>
  </si>
  <si>
    <t>Summary of Significant Accounting Policies (Narrative) (Details) - USD ($) $ in Millions</t>
  </si>
  <si>
    <t>Jan. 31, 2015</t>
  </si>
  <si>
    <t>Canyons Obligation [Member]</t>
  </si>
  <si>
    <t>Debt Instrument, Year of Maturity</t>
  </si>
  <si>
    <t>Goodwill, Purchase Accounting Adjustments</t>
  </si>
  <si>
    <t>Summary of Significant Accounting Policies Summary of Significant Accounting Policies (Summary Of Changes In Stockholders Equity) (Details) - USD ($) $ in Thousands</t>
  </si>
  <si>
    <t>Balance, beginning of period</t>
  </si>
  <si>
    <t>Net (loss) income</t>
  </si>
  <si>
    <t>Cash dividends paid on common stock</t>
  </si>
  <si>
    <t>Balance, end of period</t>
  </si>
  <si>
    <t>Summary of Significant Accounting Policies (Summary Of Estimated Fair Value Of Financial Instruments) (Details) - USD ($) $ in Thousands</t>
  </si>
  <si>
    <t>Carrying value</t>
  </si>
  <si>
    <t>Other Long-Term Debt [Member]</t>
  </si>
  <si>
    <t>Fair value</t>
  </si>
  <si>
    <t>Net Income Per Common Share Net Loss per Common Share (Narrative) (Details) - USD ($) $ / shares in Units, $ in Thousands</t>
  </si>
  <si>
    <t>Jan. 12, 2016</t>
  </si>
  <si>
    <t>Dec. 28, 2015</t>
  </si>
  <si>
    <t>Dec. 04, 2015</t>
  </si>
  <si>
    <t>Anti-dilutive securities (in shares)</t>
  </si>
  <si>
    <t>Payments of Dividends</t>
  </si>
  <si>
    <t>Scenario, Forecast [Member]</t>
  </si>
  <si>
    <t>Dividends Payable, Date to be Paid</t>
  </si>
  <si>
    <t>Jan. 12,
		2016</t>
  </si>
  <si>
    <t>Dividends Payable, Date of Record</t>
  </si>
  <si>
    <t>Dec. 28,
		2015</t>
  </si>
  <si>
    <t>Net Loss Per Common Share (Summary of Calculation of Basic and Diluted EPS) (Details) - USD ($) $ / shares in Units, shares in Thousands, $ in Thousands</t>
  </si>
  <si>
    <t>Weighted-average shares outstanding, basic (in shares)</t>
  </si>
  <si>
    <t>Weighted Average Number Diluted Shares Outstanding Adjustment</t>
  </si>
  <si>
    <t>Weighted Average Number of Shares Outstanding, Diluted</t>
  </si>
  <si>
    <t>Long-Term Debt Long-Term Debt (Narrative) (Details) - USD ($) $ in Thousands</t>
  </si>
  <si>
    <t>May. 01, 2015</t>
  </si>
  <si>
    <t>Gross interest expense</t>
  </si>
  <si>
    <t>Long-term Debt</t>
  </si>
  <si>
    <t>Amortization of deferred financing costs</t>
  </si>
  <si>
    <t>Interest costs incurred, capitalized</t>
  </si>
  <si>
    <t>Industrial Development Bonds [Member]</t>
  </si>
  <si>
    <t>Long-Term Debt (Schedule Of Debt Instruments) (Details) - USD ($) $ in Thousands</t>
  </si>
  <si>
    <t>Total debt</t>
  </si>
  <si>
    <t>Less: Current maturities</t>
  </si>
  <si>
    <t>Long-term debt</t>
  </si>
  <si>
    <t>Stated percentage in the debt instrument</t>
  </si>
  <si>
    <t>6.50%</t>
  </si>
  <si>
    <t>Credit Facility Revolver [Member]</t>
  </si>
  <si>
    <t>Fiscal year maturity</t>
  </si>
  <si>
    <t>Term Loan [Member]</t>
  </si>
  <si>
    <t>Employee Housing Bonds [Member]</t>
  </si>
  <si>
    <t>6.50% Notes [Member]</t>
  </si>
  <si>
    <t>Long term debt interest rate</t>
  </si>
  <si>
    <t>Other [Member]</t>
  </si>
  <si>
    <t>Maximum [Member] | Employee Housing Bonds [Member]</t>
  </si>
  <si>
    <t>Fiscal year maturity, end</t>
  </si>
  <si>
    <t>May 1,
		2039</t>
  </si>
  <si>
    <t>Maximum [Member] | Other [Member]</t>
  </si>
  <si>
    <t>Jul. 31,
		2029</t>
  </si>
  <si>
    <t>Minimum [Member] | Employee Housing Bonds [Member]</t>
  </si>
  <si>
    <t>Fiscal year maturity, start</t>
  </si>
  <si>
    <t>Jun. 1,
		2027</t>
  </si>
  <si>
    <t>Minimum [Member] | Other [Member]</t>
  </si>
  <si>
    <t>Jul. 31,
		2015</t>
  </si>
  <si>
    <t>Long-Term Debt (Schedule Of Aggregate Maturities For Debt Outstanding) (Details) - USD ($) $ in Thousands</t>
  </si>
  <si>
    <t>Debt Instrument [Line Items]</t>
  </si>
  <si>
    <t>Interest Expense, Debt</t>
  </si>
  <si>
    <t>Amortization of Financing Costs</t>
  </si>
  <si>
    <t>Thereafter</t>
  </si>
  <si>
    <t>Acquisitions (Narrative) (Details) - USD ($) $ / shares in Units, $ in Thousands</t>
  </si>
  <si>
    <t>Jun. 30, 2015</t>
  </si>
  <si>
    <t>Mar. 30, 2015</t>
  </si>
  <si>
    <t>Sep. 11, 2014</t>
  </si>
  <si>
    <t>Business Acquisition, Pro Forma Revenue</t>
  </si>
  <si>
    <t>Payments to Acquire Businesses, Net of Cash Acquired</t>
  </si>
  <si>
    <t>Business Acquisition, Pro Forma Net Income (Loss)</t>
  </si>
  <si>
    <t>Business Acquisition, Pro Forma Earnings Per Share, Basic</t>
  </si>
  <si>
    <t>Business Acquisition, Pro Forma Earnings Per Share, Diluted</t>
  </si>
  <si>
    <t>Business Combination, Recognized Identifiable Assets Acquired and Liabilities Assumed, Current Assets, Receivables</t>
  </si>
  <si>
    <t>Business Combination, Consideration Transferred</t>
  </si>
  <si>
    <t>Business Acquisition, Effective Date of Acquisition</t>
  </si>
  <si>
    <t>Sep. 11,
		2014</t>
  </si>
  <si>
    <t>Acquired Finite-lived Intangible Assets, Weighted Average Useful Life</t>
  </si>
  <si>
    <t>46 years</t>
  </si>
  <si>
    <t>Business Combination, Pro Forma Information, Revenue of Acquiree since Acquisition Date, Actual</t>
  </si>
  <si>
    <t>Fair value of litigation settlement</t>
  </si>
  <si>
    <t>Business Combination, Consideration Transferred, Other</t>
  </si>
  <si>
    <t>Business Acquisition, Transaction Costs</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Liabilities</t>
  </si>
  <si>
    <t>Perisher [Member]</t>
  </si>
  <si>
    <t>Business Acquisition, Date of Acquisition Agreement</t>
  </si>
  <si>
    <t>Mar. 30,
		2015</t>
  </si>
  <si>
    <t>Business Acquisition, Percentage of Voting Interests Acquired</t>
  </si>
  <si>
    <t>100.00%</t>
  </si>
  <si>
    <t>Jun. 30,
		2015</t>
  </si>
  <si>
    <t>4 years</t>
  </si>
  <si>
    <t>Lease Expiration Date</t>
  </si>
  <si>
    <t>Jan. 1,
		2048</t>
  </si>
  <si>
    <t>Optional Lease Renewal Term</t>
  </si>
  <si>
    <t>20-year renewal option</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Liabilities Noncurrent</t>
  </si>
  <si>
    <t>Acquisitions (Summary Of Estimate Of Fair Value Of Identifiable Assets Acquired And Liabilities Assumed) (Details) - USD ($) $ in Thousands</t>
  </si>
  <si>
    <t>Business Acquisition, Purchase Price Allocation, Current Assets, Other Current Assets</t>
  </si>
  <si>
    <t>Business Acquisition, Purchase Price Allocation, Deferred Taxes Asset (Liab), Net, Noncurrent</t>
  </si>
  <si>
    <t>Business Acquisition, Purchase Price Allocation, Real estate held for sale and investment</t>
  </si>
  <si>
    <t>Acquisitions (Summary Pro Forma Financial Information) (Details) $ / shares in Units, $ in Thousands</t>
  </si>
  <si>
    <t>Oct. 31, 2014USD ($)$ / shares</t>
  </si>
  <si>
    <t>Pro Forma Financial Information [Line Items]</t>
  </si>
  <si>
    <t>Pro forma net revenue | $</t>
  </si>
  <si>
    <t>Pro forma basic net income per share attributable to Vail Resorts, Inc.</t>
  </si>
  <si>
    <t>Business Acquisition, Pro Forma Net Income (Loss) | $</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hanges In Goodwill Amount) (Details) - USD ($) $ in Thousands</t>
  </si>
  <si>
    <t>Goodwill, beginning balance</t>
  </si>
  <si>
    <t>Goodwill, ending balance</t>
  </si>
  <si>
    <t>Supplementary Balance Sheet Information (Components Of Accounts Payable And Accrued Liabilities) (Details) - USD ($) $ in Thousands</t>
  </si>
  <si>
    <t>Trade payables</t>
  </si>
  <si>
    <t>Deferred revenue</t>
  </si>
  <si>
    <t>Accrued salaries, wages and deferred compensation</t>
  </si>
  <si>
    <t>Accrued benefits</t>
  </si>
  <si>
    <t>Deposits</t>
  </si>
  <si>
    <t>Other accrual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Variable Interest Entities (Details)</t>
  </si>
  <si>
    <t>Oct. 31, 2015USD ($)entities</t>
  </si>
  <si>
    <t>Employee Housing Entities [Member]</t>
  </si>
  <si>
    <t>Number of Variable Interest Entities | entities</t>
  </si>
  <si>
    <t>Carrying amount of consolidated VIE assets</t>
  </si>
  <si>
    <t>Carrying amount of consolidated VIE liabilities</t>
  </si>
  <si>
    <t>Amount outstanding in letters of credit</t>
  </si>
  <si>
    <t>Avon Partners II LLC [Member]</t>
  </si>
  <si>
    <t>Fair Value Measurements (Details) - USD ($)</t>
  </si>
  <si>
    <t>Jul. 31, 2014</t>
  </si>
  <si>
    <t>Business Combination, Contingent Consideration Arrangements, Description</t>
  </si>
  <si>
    <t>42% of the amount by which EBITDA for the resort operations, as calculated under the lease, exceed approximately $35 million, as established at the transaction date, with such threshold amount subsequently increased annually by an inflation linked index and a 10% adjustment for any capital improvements or investments made under the lease by the Company (the "Contingent Consideration").</t>
  </si>
  <si>
    <t>Contingent Consideration, Key Assumptions for Valuation</t>
  </si>
  <si>
    <t>The fair value of Contingent Consideration includes the resort operations of Park City Mountain Resort, following completion of the acquisition, in the calculation of EBITDA on which participating contingent payments are made, and increases the EBITDA threshold before which participating contingent payments are made by 10% of the purchase price paid by the Company for Park City Mountain Resort along with all future capital expenditures associated with Park City Mountain Resort.  The Company estimated the fair value of the Contingent Consideration payments using an option pricing valuation model. As of October 31, 2015, key assumptions included a discount rate of 11.5%, volatility of 20.0%, and credit risk of 2.5%. The model also incorporates assumptions for EBITDA and capital expenditures, which are unobservable inputs and thus are considered Level 3 inputs.</t>
  </si>
  <si>
    <t>Contingent Consideration, Fair Value Disclosure</t>
  </si>
  <si>
    <t>Business Combination, Contingent Consideration Arrangements, Change in Amount of Contingent Consideration, Liability</t>
  </si>
  <si>
    <t>Fair Value, Inputs, Level 3 [Member]</t>
  </si>
  <si>
    <t>Money Market [Member]</t>
  </si>
  <si>
    <t>Cash equivalents measured at fair value</t>
  </si>
  <si>
    <t>Money Market [Member] | Level 1 [Member]</t>
  </si>
  <si>
    <t>Commercial Paper [Member]</t>
  </si>
  <si>
    <t>Commercial Paper [Member] | Level 2 [Member]</t>
  </si>
  <si>
    <t>Certificates of Deposit [Member]</t>
  </si>
  <si>
    <t>Certificates of Deposit [Member] | Level 1 [Member]</t>
  </si>
  <si>
    <t>Certificates of Deposit [Member] | Level 2 [Member]</t>
  </si>
  <si>
    <t>Commitments and Contingencies (Narrative) (Details) - USD ($) $ in Thousands</t>
  </si>
  <si>
    <t>Holland Creek Metropolitan District [Member]</t>
  </si>
  <si>
    <t>Credit-enhanced bonds issued amount</t>
  </si>
  <si>
    <t>Red Sky Ranch Metropolitan District [Member]</t>
  </si>
  <si>
    <t>Estimated cessation date of capital improvement fee payment obligation</t>
  </si>
  <si>
    <t>Various Other [Member]</t>
  </si>
  <si>
    <t>Workers' Compensation and General Liability Related to Construction and Development Activities [Member]</t>
  </si>
  <si>
    <t>Segment Information (Details) - USD ($) $ in Thousands</t>
  </si>
  <si>
    <t>Total Mountain net revenue</t>
  </si>
  <si>
    <t>Total Resort net revenue</t>
  </si>
  <si>
    <t>Total Resort operating expense</t>
  </si>
  <si>
    <t>Real estate</t>
  </si>
  <si>
    <t>Total Reported EBITDA</t>
  </si>
  <si>
    <t>Lift Tickets [Member]</t>
  </si>
  <si>
    <t>Ski School [Member]</t>
  </si>
  <si>
    <t>Dining [Member]</t>
  </si>
  <si>
    <t>Retail/Rental [Member]</t>
  </si>
  <si>
    <t>Resort [Member]</t>
  </si>
  <si>
    <t>Mountain [Member]</t>
  </si>
  <si>
    <t>Lodging [Member]</t>
  </si>
  <si>
    <t>Real Estate [Member]</t>
  </si>
  <si>
    <t>Stock Repurchase Plan (Details) - USD ($) $ in Thousands</t>
  </si>
  <si>
    <t>Dec. 07, 2015</t>
  </si>
  <si>
    <t>Jul. 16, 2008</t>
  </si>
  <si>
    <t>Mar. 09, 2006</t>
  </si>
  <si>
    <t>Accelerated Share Repurchases [Line Items]</t>
  </si>
  <si>
    <t>Number of shares authorized to repurchase</t>
  </si>
  <si>
    <t>Additional number of shares authorized to repurchase</t>
  </si>
  <si>
    <t>Treasury Stock, Shares, Acquired</t>
  </si>
  <si>
    <t>Number of shares repurchased since inception</t>
  </si>
  <si>
    <t>Value of stock repurchased since inception</t>
  </si>
  <si>
    <t>Remaining shares available for repurchase under existing progra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2016</v>
      </c>
    </row>
    <row r="9" spans="1:3">
      <c r="A9" t="s" s="4">
        <v>14</v>
      </c>
      <c r="B9" t="s" s="6">
        <v>15</v>
      </c>
    </row>
    <row r="10" spans="1:3">
      <c r="A10" t="s" s="4">
        <v>16</v>
      </c>
      <c r="B10" t="s" s="4">
        <v>17</v>
      </c>
    </row>
    <row r="11" spans="1:3">
      <c r="A11" t="s" s="4">
        <v>18</v>
      </c>
      <c r="B11" t="s" s="4">
        <v>19</v>
      </c>
    </row>
    <row r="12" spans="1:3">
      <c r="A12" t="s" s="4">
        <v>20</v>
      </c>
      <c r="B12" t="n" s="5">
        <v>812011</v>
      </c>
    </row>
    <row r="13" spans="1:3">
      <c r="A13" t="s" s="4">
        <v>21</v>
      </c>
      <c r="B13" t="s" s="4">
        <v>22</v>
      </c>
    </row>
    <row r="14" spans="1:3">
      <c r="A14" t="s" s="4">
        <v>23</v>
      </c>
      <c r="B14" t="s" s="4">
        <v>24</v>
      </c>
    </row>
    <row r="15" spans="1:3">
      <c r="A15" t="s" s="4">
        <v>25</v>
      </c>
      <c r="C15" t="n" s="5">
        <v>36240129</v>
      </c>
    </row>
    <row r="16" spans="1:3">
      <c r="A16" t="s" s="4">
        <v>26</v>
      </c>
      <c r="B16" t="s" s="4">
        <v>27</v>
      </c>
    </row>
    <row r="17" spans="1:3">
      <c r="A17" t="s" s="4">
        <v>28</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65</v>
      </c>
    </row>
    <row r="4" spans="1:2">
      <c r="A4" t="s" s="4">
        <v>195</v>
      </c>
      <c r="B4" t="s" s="4">
        <v>196</v>
      </c>
    </row>
    <row r="5" spans="1:2">
      <c r="A5" t="s" s="4">
        <v>197</v>
      </c>
      <c r="B5" t="s" s="4">
        <v>198</v>
      </c>
    </row>
    <row r="6" spans="1:2">
      <c r="A6" t="s" s="4">
        <v>199</v>
      </c>
      <c r="B6" t="s" s="4">
        <v>200</v>
      </c>
    </row>
    <row r="7" spans="1:2">
      <c r="A7" t="s" s="4">
        <v>201</v>
      </c>
      <c r="B7"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9</v>
      </c>
      <c r="B1" t="s" s="2">
        <v>2</v>
      </c>
      <c r="C1" t="s" s="2">
        <v>30</v>
      </c>
      <c r="D1" t="s" s="2">
        <v>31</v>
      </c>
    </row>
    <row r="2" spans="1:4">
      <c r="A2" t="s" s="3">
        <v>32</v>
      </c>
    </row>
    <row r="3" spans="1:4">
      <c r="A3" t="s" s="4">
        <v>33</v>
      </c>
      <c r="B3" t="n" s="7">
        <v>39606</v>
      </c>
      <c r="C3" t="n" s="7">
        <v>35459</v>
      </c>
      <c r="D3" t="n" s="7">
        <v>29840</v>
      </c>
    </row>
    <row r="4" spans="1:4">
      <c r="A4" t="s" s="4">
        <v>34</v>
      </c>
      <c r="B4" t="n" s="5">
        <v>5562</v>
      </c>
      <c r="C4" t="n" s="5">
        <v>13012</v>
      </c>
      <c r="D4" t="n" s="5">
        <v>13282</v>
      </c>
    </row>
    <row r="5" spans="1:4">
      <c r="A5" t="s" s="4">
        <v>35</v>
      </c>
      <c r="B5" t="n" s="5">
        <v>52389</v>
      </c>
      <c r="C5" t="n" s="5">
        <v>113990</v>
      </c>
      <c r="D5" t="n" s="5">
        <v>36137</v>
      </c>
    </row>
    <row r="6" spans="1:4">
      <c r="A6" t="s" s="4">
        <v>36</v>
      </c>
      <c r="B6" t="n" s="5">
        <v>95001</v>
      </c>
      <c r="C6" t="n" s="5">
        <v>73485</v>
      </c>
      <c r="D6" t="n" s="5">
        <v>88279</v>
      </c>
    </row>
    <row r="7" spans="1:4">
      <c r="A7" t="s" s="4">
        <v>37</v>
      </c>
      <c r="B7" t="n" s="5">
        <v>61762</v>
      </c>
      <c r="C7" t="n" s="5">
        <v>52197</v>
      </c>
      <c r="D7" t="n" s="5">
        <v>64452</v>
      </c>
    </row>
    <row r="8" spans="1:4">
      <c r="A8" t="s" s="4">
        <v>38</v>
      </c>
      <c r="B8" t="n" s="5">
        <v>254320</v>
      </c>
      <c r="C8" t="n" s="5">
        <v>288143</v>
      </c>
      <c r="D8" t="n" s="5">
        <v>231990</v>
      </c>
    </row>
    <row r="9" spans="1:4">
      <c r="A9" t="s" s="4">
        <v>39</v>
      </c>
      <c r="B9" t="n" s="5">
        <v>1388565</v>
      </c>
      <c r="C9" t="n" s="5">
        <v>1386275</v>
      </c>
      <c r="D9" t="n" s="5">
        <v>1295530</v>
      </c>
    </row>
    <row r="10" spans="1:4">
      <c r="A10" t="s" s="4">
        <v>40</v>
      </c>
      <c r="B10" t="n" s="5">
        <v>120769</v>
      </c>
      <c r="C10" t="n" s="5">
        <v>129825</v>
      </c>
      <c r="D10" t="n" s="5">
        <v>157182</v>
      </c>
    </row>
    <row r="11" spans="1:4">
      <c r="A11" t="s" s="4">
        <v>41</v>
      </c>
      <c r="B11" t="n" s="5">
        <v>499607</v>
      </c>
      <c r="C11" t="n" s="5">
        <v>500433</v>
      </c>
      <c r="D11" t="n" s="5">
        <v>469892</v>
      </c>
    </row>
    <row r="12" spans="1:4">
      <c r="A12" t="s" s="4">
        <v>42</v>
      </c>
      <c r="B12" t="n" s="5">
        <v>142687</v>
      </c>
      <c r="C12" t="n" s="5">
        <v>144149</v>
      </c>
      <c r="D12" t="n" s="5">
        <v>144098</v>
      </c>
    </row>
    <row r="13" spans="1:4">
      <c r="A13" t="s" s="4">
        <v>43</v>
      </c>
      <c r="B13" t="n" s="5">
        <v>39390</v>
      </c>
      <c r="C13" t="n" s="5">
        <v>40796</v>
      </c>
      <c r="D13" t="n" s="5">
        <v>42176</v>
      </c>
    </row>
    <row r="14" spans="1:4">
      <c r="A14" t="s" s="4">
        <v>44</v>
      </c>
      <c r="B14" t="n" s="5">
        <v>2445338</v>
      </c>
      <c r="C14" t="n" s="5">
        <v>2489621</v>
      </c>
      <c r="D14" t="n" s="5">
        <v>2340868</v>
      </c>
    </row>
    <row r="15" spans="1:4">
      <c r="A15" t="s" s="3">
        <v>45</v>
      </c>
    </row>
    <row r="16" spans="1:4">
      <c r="A16" t="s" s="4">
        <v>46</v>
      </c>
      <c r="B16" t="n" s="5">
        <v>438837</v>
      </c>
      <c r="C16" t="n" s="5">
        <v>331299</v>
      </c>
      <c r="D16" t="n" s="5">
        <v>390270</v>
      </c>
    </row>
    <row r="17" spans="1:4">
      <c r="A17" t="s" s="4">
        <v>47</v>
      </c>
      <c r="B17" t="n" s="5">
        <v>54312</v>
      </c>
      <c r="C17" t="n" s="5">
        <v>57194</v>
      </c>
      <c r="D17" t="n" s="5">
        <v>31604</v>
      </c>
    </row>
    <row r="18" spans="1:4">
      <c r="A18" t="s" s="4">
        <v>48</v>
      </c>
      <c r="B18" t="n" s="5">
        <v>13319</v>
      </c>
      <c r="C18" t="n" s="5">
        <v>10154</v>
      </c>
      <c r="D18" t="n" s="5">
        <v>1022</v>
      </c>
    </row>
    <row r="19" spans="1:4">
      <c r="A19" t="s" s="4">
        <v>49</v>
      </c>
      <c r="B19" t="n" s="5">
        <v>506468</v>
      </c>
      <c r="C19" t="n" s="5">
        <v>398647</v>
      </c>
      <c r="D19" t="n" s="5">
        <v>422896</v>
      </c>
    </row>
    <row r="20" spans="1:4">
      <c r="A20" t="s" s="4">
        <v>50</v>
      </c>
      <c r="B20" t="n" s="5">
        <v>817058</v>
      </c>
      <c r="C20" t="n" s="5">
        <v>806676</v>
      </c>
      <c r="D20" t="n" s="5">
        <v>819238</v>
      </c>
    </row>
    <row r="21" spans="1:4">
      <c r="A21" t="s" s="4">
        <v>51</v>
      </c>
      <c r="B21" t="n" s="5">
        <v>254251</v>
      </c>
      <c r="C21" t="n" s="5">
        <v>255916</v>
      </c>
      <c r="D21" t="n" s="5">
        <v>255186</v>
      </c>
    </row>
    <row r="22" spans="1:4">
      <c r="A22" t="s" s="4">
        <v>52</v>
      </c>
      <c r="B22" t="n" s="5">
        <v>110912</v>
      </c>
      <c r="C22" t="n" s="5">
        <v>147796</v>
      </c>
      <c r="D22" t="n" s="5">
        <v>84862</v>
      </c>
    </row>
    <row r="23" spans="1:4">
      <c r="A23" t="s" s="4">
        <v>53</v>
      </c>
      <c r="B23" t="n" s="7">
        <v>1688689</v>
      </c>
      <c r="C23" t="n" s="7">
        <v>1609035</v>
      </c>
      <c r="D23" t="n" s="7">
        <v>1582182</v>
      </c>
    </row>
    <row r="24" spans="1:4">
      <c r="A24" t="s" s="4">
        <v>54</v>
      </c>
      <c r="B24" t="s" s="4">
        <v>55</v>
      </c>
      <c r="C24" t="s" s="4">
        <v>55</v>
      </c>
      <c r="D24" t="s" s="4">
        <v>55</v>
      </c>
    </row>
    <row r="25" spans="1:4">
      <c r="A25" t="s" s="3">
        <v>56</v>
      </c>
    </row>
    <row r="26" spans="1:4">
      <c r="A26" t="s" s="4">
        <v>57</v>
      </c>
      <c r="B26" t="n" s="7">
        <v>0</v>
      </c>
      <c r="C26" t="n" s="7">
        <v>0</v>
      </c>
      <c r="D26" t="n" s="7">
        <v>0</v>
      </c>
    </row>
    <row r="27" spans="1:4">
      <c r="A27" t="s" s="4">
        <v>58</v>
      </c>
      <c r="B27" t="n" s="5">
        <v>416</v>
      </c>
      <c r="C27" t="n" s="5">
        <v>415</v>
      </c>
      <c r="D27" t="n" s="5">
        <v>413</v>
      </c>
    </row>
    <row r="28" spans="1:4">
      <c r="A28" t="s" s="4">
        <v>59</v>
      </c>
      <c r="B28" t="n" s="5">
        <v>624274</v>
      </c>
      <c r="C28" t="n" s="5">
        <v>623510</v>
      </c>
      <c r="D28" t="n" s="5">
        <v>615680</v>
      </c>
    </row>
    <row r="29" spans="1:4">
      <c r="A29" t="s" s="4">
        <v>60</v>
      </c>
      <c r="B29" t="n" s="5">
        <v>-7321</v>
      </c>
      <c r="C29" t="n" s="5">
        <v>-4913</v>
      </c>
      <c r="D29" t="n" s="5">
        <v>-339</v>
      </c>
    </row>
    <row r="30" spans="1:4">
      <c r="A30" t="s" s="4">
        <v>61</v>
      </c>
      <c r="B30" t="n" s="5">
        <v>358507</v>
      </c>
      <c r="C30" t="n" s="5">
        <v>440748</v>
      </c>
      <c r="D30" t="n" s="5">
        <v>322163</v>
      </c>
    </row>
    <row r="31" spans="1:4">
      <c r="A31" t="s" s="4">
        <v>62</v>
      </c>
      <c r="B31" t="n" s="5">
        <v>-233192</v>
      </c>
      <c r="C31" t="n" s="5">
        <v>-193192</v>
      </c>
      <c r="D31" t="n" s="5">
        <v>-193192</v>
      </c>
    </row>
    <row r="32" spans="1:4">
      <c r="A32" t="s" s="4">
        <v>63</v>
      </c>
      <c r="B32" t="n" s="5">
        <v>742684</v>
      </c>
      <c r="C32" t="n" s="5">
        <v>866568</v>
      </c>
      <c r="D32" t="n" s="5">
        <v>744725</v>
      </c>
    </row>
    <row r="33" spans="1:4">
      <c r="A33" t="s" s="4">
        <v>64</v>
      </c>
      <c r="B33" t="n" s="5">
        <v>13965</v>
      </c>
      <c r="C33" t="n" s="5">
        <v>14018</v>
      </c>
      <c r="D33" t="n" s="5">
        <v>13961</v>
      </c>
    </row>
    <row r="34" spans="1:4">
      <c r="A34" t="s" s="4">
        <v>65</v>
      </c>
      <c r="B34" t="n" s="5">
        <v>756649</v>
      </c>
      <c r="C34" t="n" s="5">
        <v>880586</v>
      </c>
      <c r="D34" t="n" s="5">
        <v>758686</v>
      </c>
    </row>
    <row r="35" spans="1:4">
      <c r="A35" t="s" s="4">
        <v>66</v>
      </c>
      <c r="B35" t="n" s="7">
        <v>2445338</v>
      </c>
      <c r="C35" t="n" s="7">
        <v>2489621</v>
      </c>
      <c r="D35" t="n" s="7">
        <v>2340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3</v>
      </c>
      <c r="B1" t="s" s="2">
        <v>1</v>
      </c>
    </row>
    <row r="2" spans="1:2">
      <c r="B2" t="s" s="2">
        <v>2</v>
      </c>
    </row>
    <row r="3" spans="1:2">
      <c r="A3" t="s" s="3">
        <v>165</v>
      </c>
    </row>
    <row r="4" spans="1:2">
      <c r="A4" t="s" s="4">
        <v>204</v>
      </c>
      <c r="B4"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6</v>
      </c>
      <c r="B1" t="s" s="2">
        <v>1</v>
      </c>
    </row>
    <row r="2" spans="1:2">
      <c r="B2" t="s" s="2">
        <v>2</v>
      </c>
    </row>
    <row r="3" spans="1:2">
      <c r="A3" t="s" s="3">
        <v>168</v>
      </c>
    </row>
    <row r="4" spans="1:2">
      <c r="A4" t="s" s="4">
        <v>207</v>
      </c>
      <c r="B4" t="s"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09</v>
      </c>
      <c r="B1" t="s" s="2">
        <v>1</v>
      </c>
    </row>
    <row r="2" spans="1:2">
      <c r="B2" t="s" s="2">
        <v>2</v>
      </c>
    </row>
    <row r="3" spans="1:2">
      <c r="A3" t="s" s="3">
        <v>171</v>
      </c>
    </row>
    <row r="4" spans="1:2">
      <c r="A4" t="s" s="4">
        <v>210</v>
      </c>
      <c r="B4" t="s" s="4">
        <v>211</v>
      </c>
    </row>
    <row r="5" spans="1:2">
      <c r="A5" t="s" s="4">
        <v>212</v>
      </c>
      <c r="B5"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6</v>
      </c>
      <c r="B4" t="s" s="4">
        <v>217</v>
      </c>
    </row>
    <row r="5" spans="1:2">
      <c r="A5" t="s" s="4">
        <v>218</v>
      </c>
    </row>
    <row r="6" spans="1:2">
      <c r="A6" t="s" s="3">
        <v>215</v>
      </c>
    </row>
    <row r="7" spans="1:2">
      <c r="A7" t="s" s="4">
        <v>219</v>
      </c>
      <c r="B7"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21</v>
      </c>
      <c r="B1" t="s" s="2">
        <v>1</v>
      </c>
    </row>
    <row r="2" spans="1:2">
      <c r="B2" t="s" s="2">
        <v>2</v>
      </c>
    </row>
    <row r="3" spans="1:2">
      <c r="A3" t="s" s="3">
        <v>177</v>
      </c>
    </row>
    <row r="4" spans="1:2">
      <c r="A4" t="s" s="4">
        <v>222</v>
      </c>
      <c r="B4" t="s" s="4">
        <v>223</v>
      </c>
    </row>
    <row r="5" spans="1:2">
      <c r="A5" t="s" s="4">
        <v>224</v>
      </c>
      <c r="B5" t="s" s="4">
        <v>225</v>
      </c>
    </row>
    <row r="6" spans="1:2">
      <c r="A6" t="s" s="4">
        <v>226</v>
      </c>
      <c r="B6" t="s"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8</v>
      </c>
      <c r="B1" t="s" s="2">
        <v>1</v>
      </c>
    </row>
    <row r="2" spans="1:2">
      <c r="B2" t="s" s="2">
        <v>2</v>
      </c>
    </row>
    <row r="3" spans="1:2">
      <c r="A3" t="s" s="3">
        <v>183</v>
      </c>
    </row>
    <row r="4" spans="1:2">
      <c r="A4" t="s" s="4">
        <v>229</v>
      </c>
      <c r="B4"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1</v>
      </c>
      <c r="B1" t="s" s="2">
        <v>1</v>
      </c>
    </row>
    <row r="2" spans="1:2">
      <c r="B2" t="s" s="2">
        <v>2</v>
      </c>
    </row>
    <row r="3" spans="1:2">
      <c r="A3" t="s" s="3">
        <v>189</v>
      </c>
    </row>
    <row r="4" spans="1:2">
      <c r="A4" t="s" s="4">
        <v>232</v>
      </c>
      <c r="B4"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4</v>
      </c>
      <c r="B1" t="s" s="2">
        <v>1</v>
      </c>
    </row>
    <row r="2" spans="1:3">
      <c r="B2" t="s" s="2">
        <v>2</v>
      </c>
      <c r="C2" t="s" s="2">
        <v>235</v>
      </c>
    </row>
    <row r="3" spans="1:3">
      <c r="A3" t="s" s="4">
        <v>236</v>
      </c>
    </row>
    <row r="4" spans="1:3">
      <c r="A4" t="s" s="4">
        <v>237</v>
      </c>
      <c r="B4" t="n" s="5">
        <v>2063</v>
      </c>
    </row>
    <row r="5" spans="1:3">
      <c r="A5" t="s" s="4">
        <v>218</v>
      </c>
    </row>
    <row r="6" spans="1:3">
      <c r="A6" t="s" s="4">
        <v>238</v>
      </c>
      <c r="C6" t="n" s="7">
        <v>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9</v>
      </c>
      <c r="B1" t="s" s="2">
        <v>1</v>
      </c>
    </row>
    <row r="2" spans="1:3">
      <c r="B2" t="s" s="2">
        <v>2</v>
      </c>
      <c r="C2" t="s" s="2">
        <v>31</v>
      </c>
    </row>
    <row r="3" spans="1:3">
      <c r="A3" t="s" s="4">
        <v>240</v>
      </c>
      <c r="B3" t="n" s="7">
        <v>880586</v>
      </c>
      <c r="C3" t="n" s="7">
        <v>834800</v>
      </c>
    </row>
    <row r="4" spans="1:3">
      <c r="A4" t="s" s="4">
        <v>241</v>
      </c>
      <c r="B4" t="n" s="5">
        <v>-59670</v>
      </c>
      <c r="C4" t="n" s="5">
        <v>-64324</v>
      </c>
    </row>
    <row r="5" spans="1:3">
      <c r="A5" t="s" s="4">
        <v>114</v>
      </c>
      <c r="B5" t="n" s="5">
        <v>4090</v>
      </c>
      <c r="C5" t="n" s="5">
        <v>4201</v>
      </c>
    </row>
    <row r="6" spans="1:3">
      <c r="A6" t="s" s="4">
        <v>157</v>
      </c>
      <c r="B6" t="n" s="5">
        <v>-6000</v>
      </c>
      <c r="C6" t="n" s="5">
        <v>-3186</v>
      </c>
    </row>
    <row r="7" spans="1:3">
      <c r="A7" t="s" s="4">
        <v>158</v>
      </c>
      <c r="B7" t="n" s="5">
        <v>2675</v>
      </c>
      <c r="C7" t="n" s="5">
        <v>2344</v>
      </c>
    </row>
    <row r="8" spans="1:3">
      <c r="A8" t="s" s="4">
        <v>242</v>
      </c>
      <c r="B8" t="n" s="5">
        <v>-22654</v>
      </c>
      <c r="C8" t="n" s="5">
        <v>-15061</v>
      </c>
    </row>
    <row r="9" spans="1:3">
      <c r="A9" t="s" s="4">
        <v>160</v>
      </c>
      <c r="B9" t="n" s="5">
        <v>30</v>
      </c>
      <c r="C9" t="n" s="5">
        <v>52</v>
      </c>
    </row>
    <row r="10" spans="1:3">
      <c r="A10" t="s" s="4">
        <v>104</v>
      </c>
      <c r="B10" t="n" s="5">
        <v>-2408</v>
      </c>
      <c r="C10" t="n" s="5">
        <v>-140</v>
      </c>
    </row>
    <row r="11" spans="1:3">
      <c r="A11" t="s" s="4">
        <v>243</v>
      </c>
      <c r="B11" t="n" s="5">
        <v>756649</v>
      </c>
      <c r="C11" t="n" s="5">
        <v>758686</v>
      </c>
    </row>
    <row r="12" spans="1:3">
      <c r="A12" t="s" s="4">
        <v>147</v>
      </c>
    </row>
    <row r="13" spans="1:3">
      <c r="A13" t="s" s="4">
        <v>240</v>
      </c>
      <c r="B13" t="n" s="5">
        <v>866568</v>
      </c>
      <c r="C13" t="n" s="5">
        <v>820843</v>
      </c>
    </row>
    <row r="14" spans="1:3">
      <c r="A14" t="s" s="4">
        <v>157</v>
      </c>
      <c r="B14" t="n" s="5">
        <v>-6000</v>
      </c>
      <c r="C14" t="n" s="5">
        <v>-3186</v>
      </c>
    </row>
    <row r="15" spans="1:3">
      <c r="A15" t="s" s="4">
        <v>158</v>
      </c>
      <c r="B15" t="n" s="5">
        <v>2675</v>
      </c>
      <c r="C15" t="n" s="5">
        <v>2344</v>
      </c>
    </row>
    <row r="16" spans="1:3">
      <c r="A16" t="s" s="4">
        <v>242</v>
      </c>
      <c r="B16" t="n" s="5">
        <v>-22654</v>
      </c>
      <c r="C16" t="n" s="5">
        <v>-15061</v>
      </c>
    </row>
    <row r="17" spans="1:3">
      <c r="A17" t="s" s="4">
        <v>104</v>
      </c>
      <c r="B17" t="n" s="5">
        <v>-2408</v>
      </c>
      <c r="C17" t="n" s="5">
        <v>-140</v>
      </c>
    </row>
    <row r="18" spans="1:3">
      <c r="A18" t="s" s="4">
        <v>243</v>
      </c>
      <c r="B18" t="n" s="5">
        <v>742684</v>
      </c>
      <c r="C18" t="n" s="5">
        <v>744725</v>
      </c>
    </row>
    <row r="19" spans="1:3">
      <c r="A19" t="s" s="4">
        <v>148</v>
      </c>
    </row>
    <row r="20" spans="1:3">
      <c r="A20" t="s" s="4">
        <v>240</v>
      </c>
      <c r="B20" t="n" s="5">
        <v>14018</v>
      </c>
      <c r="C20" t="n" s="5">
        <v>13957</v>
      </c>
    </row>
    <row r="21" spans="1:3">
      <c r="A21" t="s" s="4">
        <v>160</v>
      </c>
      <c r="B21" t="n" s="5">
        <v>30</v>
      </c>
      <c r="C21" t="n" s="5">
        <v>52</v>
      </c>
    </row>
    <row r="22" spans="1:3">
      <c r="A22" t="s" s="4">
        <v>243</v>
      </c>
      <c r="B22" t="n" s="7">
        <v>13965</v>
      </c>
      <c r="C22" t="n" s="7">
        <v>139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4</v>
      </c>
      <c r="B1" t="s" s="2">
        <v>2</v>
      </c>
      <c r="C1" t="s" s="2">
        <v>30</v>
      </c>
      <c r="D1" t="s" s="2">
        <v>31</v>
      </c>
    </row>
    <row r="2" spans="1:4">
      <c r="A2" t="s" s="4">
        <v>245</v>
      </c>
      <c r="B2" t="n" s="7">
        <v>817058</v>
      </c>
      <c r="C2" t="n" s="7">
        <v>806676</v>
      </c>
      <c r="D2" t="n" s="7">
        <v>819238</v>
      </c>
    </row>
    <row r="3" spans="1:4">
      <c r="A3" t="s" s="4">
        <v>246</v>
      </c>
    </row>
    <row r="4" spans="1:4">
      <c r="A4" t="s" s="4">
        <v>245</v>
      </c>
      <c r="B4" t="n" s="5">
        <v>11410</v>
      </c>
    </row>
    <row r="5" spans="1:4">
      <c r="A5" t="s" s="4">
        <v>247</v>
      </c>
      <c r="B5" t="n" s="7">
        <v>118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67</v>
      </c>
      <c r="B1" t="s" s="2">
        <v>2</v>
      </c>
      <c r="C1" t="s" s="2">
        <v>30</v>
      </c>
      <c r="D1" t="s" s="2">
        <v>31</v>
      </c>
    </row>
    <row r="2" spans="1:4">
      <c r="A2" t="s" s="4">
        <v>68</v>
      </c>
      <c r="B2" t="n" s="8">
        <v>0.01</v>
      </c>
      <c r="C2" t="n" s="8">
        <v>0.01</v>
      </c>
      <c r="D2" t="n" s="8">
        <v>0.01</v>
      </c>
    </row>
    <row r="3" spans="1:4">
      <c r="A3" t="s" s="4">
        <v>69</v>
      </c>
      <c r="B3" t="n" s="5">
        <v>25000000</v>
      </c>
      <c r="C3" t="n" s="5">
        <v>25000000</v>
      </c>
      <c r="D3" t="n" s="5">
        <v>25000000</v>
      </c>
    </row>
    <row r="4" spans="1:4">
      <c r="A4" t="s" s="4">
        <v>70</v>
      </c>
      <c r="B4" t="n" s="5">
        <v>0</v>
      </c>
      <c r="C4" t="n" s="5">
        <v>0</v>
      </c>
      <c r="D4" t="n" s="5">
        <v>0</v>
      </c>
    </row>
    <row r="5" spans="1:4">
      <c r="A5" t="s" s="4">
        <v>71</v>
      </c>
      <c r="B5" t="n" s="5">
        <v>0</v>
      </c>
      <c r="C5" t="n" s="5">
        <v>0</v>
      </c>
      <c r="D5" t="n" s="5">
        <v>0</v>
      </c>
    </row>
    <row r="6" spans="1:4">
      <c r="A6" t="s" s="4">
        <v>72</v>
      </c>
      <c r="B6" t="n" s="8">
        <v>0.01</v>
      </c>
      <c r="C6" t="n" s="8">
        <v>0.01</v>
      </c>
      <c r="D6" t="n" s="8">
        <v>0.01</v>
      </c>
    </row>
    <row r="7" spans="1:4">
      <c r="A7" t="s" s="4">
        <v>73</v>
      </c>
      <c r="B7" t="n" s="5">
        <v>100000000</v>
      </c>
      <c r="C7" t="n" s="5">
        <v>100000000</v>
      </c>
      <c r="D7" t="n" s="5">
        <v>100000000</v>
      </c>
    </row>
    <row r="8" spans="1:4">
      <c r="A8" t="s" s="4">
        <v>74</v>
      </c>
      <c r="B8" t="n" s="5">
        <v>41566094</v>
      </c>
      <c r="C8" t="n" s="5">
        <v>41462941</v>
      </c>
      <c r="D8" t="n" s="5">
        <v>41264761</v>
      </c>
    </row>
    <row r="9" spans="1:4">
      <c r="A9" t="s" s="4">
        <v>75</v>
      </c>
      <c r="B9" t="n" s="5">
        <v>5326941</v>
      </c>
      <c r="C9" t="n" s="5">
        <v>4949111</v>
      </c>
      <c r="D9" t="n" s="5">
        <v>4949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t="s" s="1">
        <v>248</v>
      </c>
      <c r="B1" t="s" s="2">
        <v>249</v>
      </c>
      <c r="C1" t="s" s="2">
        <v>250</v>
      </c>
      <c r="D1" t="s" s="2">
        <v>251</v>
      </c>
      <c r="E1" t="s" s="2">
        <v>2</v>
      </c>
      <c r="F1" t="s" s="2">
        <v>31</v>
      </c>
    </row>
    <row r="2" spans="1:6">
      <c r="A2" t="s" s="4">
        <v>252</v>
      </c>
      <c r="E2" t="n" s="5">
        <v>1600000</v>
      </c>
      <c r="F2" t="n" s="5">
        <v>1700000</v>
      </c>
    </row>
    <row r="3" spans="1:6">
      <c r="A3" t="s" s="4">
        <v>102</v>
      </c>
      <c r="E3" t="n" s="10">
        <v>0.6225000000000001</v>
      </c>
      <c r="F3" t="n" s="10">
        <v>0.415</v>
      </c>
    </row>
    <row r="4" spans="1:6">
      <c r="A4" t="s" s="4">
        <v>253</v>
      </c>
      <c r="E4" t="n" s="7">
        <v>22654</v>
      </c>
      <c r="F4" t="n" s="7">
        <v>15061</v>
      </c>
    </row>
    <row r="5" spans="1:6">
      <c r="A5" t="s" s="4">
        <v>254</v>
      </c>
    </row>
    <row r="6" spans="1:6">
      <c r="A6" t="s" s="4">
        <v>102</v>
      </c>
      <c r="D6" t="n" s="10">
        <v>0.6225000000000001</v>
      </c>
    </row>
    <row r="7" spans="1:6">
      <c r="A7" t="s" s="4">
        <v>255</v>
      </c>
      <c r="B7" t="s" s="4">
        <v>256</v>
      </c>
    </row>
    <row r="8" spans="1:6">
      <c r="A8" t="s" s="4">
        <v>257</v>
      </c>
      <c r="C8" t="s" s="4">
        <v>2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9</v>
      </c>
      <c r="B1" t="s" s="2">
        <v>1</v>
      </c>
    </row>
    <row r="2" spans="1:3">
      <c r="B2" t="s" s="2">
        <v>2</v>
      </c>
      <c r="C2" t="s" s="2">
        <v>31</v>
      </c>
    </row>
    <row r="3" spans="1:3">
      <c r="A3" t="s" s="4">
        <v>98</v>
      </c>
      <c r="B3" t="n" s="7">
        <v>-59587</v>
      </c>
      <c r="C3" t="n" s="7">
        <v>-64276</v>
      </c>
    </row>
    <row r="4" spans="1:3">
      <c r="A4" t="s" s="4">
        <v>260</v>
      </c>
      <c r="B4" t="n" s="5">
        <v>36471</v>
      </c>
      <c r="C4" t="n" s="5">
        <v>36249</v>
      </c>
    </row>
    <row r="5" spans="1:3">
      <c r="A5" t="s" s="4">
        <v>261</v>
      </c>
      <c r="B5" t="n" s="5">
        <v>0</v>
      </c>
      <c r="C5" t="n" s="5">
        <v>0</v>
      </c>
    </row>
    <row r="6" spans="1:3">
      <c r="A6" t="s" s="4">
        <v>262</v>
      </c>
      <c r="B6" t="n" s="5">
        <v>36471</v>
      </c>
      <c r="C6" t="n" s="5">
        <v>36249</v>
      </c>
    </row>
    <row r="7" spans="1:3">
      <c r="A7" t="s" s="4">
        <v>100</v>
      </c>
      <c r="B7" t="n" s="8">
        <v>-1.63</v>
      </c>
      <c r="C7" t="n" s="8">
        <v>-1.77</v>
      </c>
    </row>
    <row r="8" spans="1:3">
      <c r="A8" t="s" s="4">
        <v>101</v>
      </c>
      <c r="B8" t="n" s="8">
        <v>-1.63</v>
      </c>
      <c r="C8" t="n" s="8">
        <v>-1.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t="s" s="1">
        <v>263</v>
      </c>
      <c r="B1" t="s" s="2">
        <v>1</v>
      </c>
    </row>
    <row r="2" spans="1:5">
      <c r="B2" t="s" s="2">
        <v>2</v>
      </c>
      <c r="C2" t="s" s="2">
        <v>31</v>
      </c>
      <c r="D2" t="s" s="2">
        <v>30</v>
      </c>
      <c r="E2" t="s" s="2">
        <v>264</v>
      </c>
    </row>
    <row r="3" spans="1:5">
      <c r="A3" t="s" s="4">
        <v>265</v>
      </c>
      <c r="B3" t="n" s="7">
        <v>10600</v>
      </c>
      <c r="C3" t="n" s="7">
        <v>13600</v>
      </c>
    </row>
    <row r="4" spans="1:5">
      <c r="A4" t="s" s="4">
        <v>266</v>
      </c>
      <c r="B4" t="n" s="5">
        <v>830377</v>
      </c>
      <c r="C4" t="n" s="5">
        <v>820260</v>
      </c>
      <c r="D4" t="n" s="7">
        <v>816830</v>
      </c>
    </row>
    <row r="5" spans="1:5">
      <c r="A5" t="s" s="4">
        <v>267</v>
      </c>
      <c r="B5" t="n" s="5">
        <v>200</v>
      </c>
      <c r="C5" t="n" s="5">
        <v>400</v>
      </c>
    </row>
    <row r="6" spans="1:5">
      <c r="A6" t="s" s="4">
        <v>268</v>
      </c>
      <c r="C6" t="n" s="5">
        <v>0</v>
      </c>
    </row>
    <row r="7" spans="1:5">
      <c r="A7" t="s" s="4">
        <v>269</v>
      </c>
    </row>
    <row r="8" spans="1:5">
      <c r="A8" t="s" s="4">
        <v>266</v>
      </c>
      <c r="B8" t="n" s="7">
        <v>0</v>
      </c>
      <c r="C8" t="n" s="7">
        <v>215000</v>
      </c>
      <c r="D8" t="n" s="7">
        <v>0</v>
      </c>
      <c r="E8" t="n"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270</v>
      </c>
      <c r="B1" t="s" s="2">
        <v>1</v>
      </c>
    </row>
    <row r="2" spans="1:5">
      <c r="B2" t="s" s="2">
        <v>2</v>
      </c>
      <c r="C2" t="s" s="2">
        <v>30</v>
      </c>
      <c r="D2" t="s" s="2">
        <v>264</v>
      </c>
      <c r="E2" t="s" s="2">
        <v>31</v>
      </c>
    </row>
    <row r="3" spans="1:5">
      <c r="A3" t="s" s="4">
        <v>271</v>
      </c>
      <c r="B3" t="n" s="7">
        <v>830377</v>
      </c>
      <c r="C3" t="n" s="7">
        <v>816830</v>
      </c>
      <c r="E3" t="n" s="7">
        <v>820260</v>
      </c>
    </row>
    <row r="4" spans="1:5">
      <c r="A4" t="s" s="4">
        <v>272</v>
      </c>
      <c r="B4" t="n" s="5">
        <v>13319</v>
      </c>
      <c r="C4" t="n" s="5">
        <v>10154</v>
      </c>
      <c r="E4" t="n" s="5">
        <v>1022</v>
      </c>
    </row>
    <row r="5" spans="1:5">
      <c r="A5" t="s" s="4">
        <v>273</v>
      </c>
      <c r="B5" t="n" s="7">
        <v>817058</v>
      </c>
      <c r="C5" t="n" s="5">
        <v>806676</v>
      </c>
      <c r="E5" t="n" s="5">
        <v>819238</v>
      </c>
    </row>
    <row r="6" spans="1:5">
      <c r="A6" t="s" s="4">
        <v>274</v>
      </c>
      <c r="B6" t="s" s="4">
        <v>275</v>
      </c>
    </row>
    <row r="7" spans="1:5">
      <c r="A7" t="s" s="4">
        <v>276</v>
      </c>
    </row>
    <row r="8" spans="1:5">
      <c r="A8" t="s" s="4">
        <v>271</v>
      </c>
      <c r="B8" t="n" s="7">
        <v>197500</v>
      </c>
      <c r="C8" t="n" s="5">
        <v>185000</v>
      </c>
      <c r="E8" t="n" s="5">
        <v>183000</v>
      </c>
    </row>
    <row r="9" spans="1:5">
      <c r="A9" t="s" s="4">
        <v>277</v>
      </c>
      <c r="B9" t="n" s="5">
        <v>2020</v>
      </c>
    </row>
    <row r="10" spans="1:5">
      <c r="A10" t="s" s="4">
        <v>278</v>
      </c>
    </row>
    <row r="11" spans="1:5">
      <c r="A11" t="s" s="4">
        <v>271</v>
      </c>
      <c r="B11" t="n" s="7">
        <v>250000</v>
      </c>
      <c r="C11" t="n" s="5">
        <v>250000</v>
      </c>
      <c r="E11" t="n" s="5">
        <v>0</v>
      </c>
    </row>
    <row r="12" spans="1:5">
      <c r="A12" t="s" s="4">
        <v>277</v>
      </c>
      <c r="B12" t="n" s="5">
        <v>2020</v>
      </c>
    </row>
    <row r="13" spans="1:5">
      <c r="A13" t="s" s="4">
        <v>269</v>
      </c>
    </row>
    <row r="14" spans="1:5">
      <c r="A14" t="s" s="4">
        <v>271</v>
      </c>
      <c r="B14" t="n" s="7">
        <v>0</v>
      </c>
      <c r="C14" t="n" s="5">
        <v>0</v>
      </c>
      <c r="E14" t="n" s="5">
        <v>41200</v>
      </c>
    </row>
    <row r="15" spans="1:5">
      <c r="A15" t="s" s="4">
        <v>277</v>
      </c>
      <c r="B15" t="n" s="5">
        <v>2020</v>
      </c>
    </row>
    <row r="16" spans="1:5">
      <c r="A16" t="s" s="4">
        <v>279</v>
      </c>
    </row>
    <row r="17" spans="1:5">
      <c r="A17" t="s" s="4">
        <v>271</v>
      </c>
      <c r="B17" t="n" s="7">
        <v>52575</v>
      </c>
      <c r="C17" t="n" s="5">
        <v>52575</v>
      </c>
      <c r="E17" t="n" s="5">
        <v>52575</v>
      </c>
    </row>
    <row r="18" spans="1:5">
      <c r="A18" t="s" s="4">
        <v>280</v>
      </c>
    </row>
    <row r="19" spans="1:5">
      <c r="A19" t="s" s="4">
        <v>271</v>
      </c>
      <c r="B19" t="n" s="7">
        <v>0</v>
      </c>
      <c r="C19" t="n" s="5">
        <v>0</v>
      </c>
      <c r="D19" t="n" s="7">
        <v>0</v>
      </c>
      <c r="E19" t="n" s="5">
        <v>215000</v>
      </c>
    </row>
    <row r="20" spans="1:5">
      <c r="A20" t="s" s="4">
        <v>277</v>
      </c>
      <c r="B20" t="n" s="5">
        <v>2019</v>
      </c>
    </row>
    <row r="21" spans="1:5">
      <c r="A21" t="s" s="4">
        <v>274</v>
      </c>
      <c r="B21" t="s" s="4">
        <v>275</v>
      </c>
    </row>
    <row r="22" spans="1:5">
      <c r="A22" t="s" s="4">
        <v>281</v>
      </c>
      <c r="B22" t="s" s="4">
        <v>275</v>
      </c>
    </row>
    <row r="23" spans="1:5">
      <c r="A23" t="s" s="4">
        <v>236</v>
      </c>
    </row>
    <row r="24" spans="1:5">
      <c r="A24" t="s" s="4">
        <v>271</v>
      </c>
      <c r="B24" t="n" s="7">
        <v>318866</v>
      </c>
      <c r="C24" t="n" s="5">
        <v>317455</v>
      </c>
      <c r="E24" t="n" s="5">
        <v>313258</v>
      </c>
    </row>
    <row r="25" spans="1:5">
      <c r="A25" t="s" s="4">
        <v>277</v>
      </c>
      <c r="B25" t="n" s="5">
        <v>2063</v>
      </c>
    </row>
    <row r="26" spans="1:5">
      <c r="A26" t="s" s="4">
        <v>282</v>
      </c>
    </row>
    <row r="27" spans="1:5">
      <c r="A27" t="s" s="4">
        <v>271</v>
      </c>
      <c r="B27" t="n" s="7">
        <v>11436</v>
      </c>
      <c r="C27" t="n" s="7">
        <v>11800</v>
      </c>
      <c r="E27" t="n" s="7">
        <v>15227</v>
      </c>
    </row>
    <row r="28" spans="1:5">
      <c r="A28" t="s" s="4">
        <v>283</v>
      </c>
    </row>
    <row r="29" spans="1:5">
      <c r="A29" t="s" s="4">
        <v>284</v>
      </c>
      <c r="B29" t="s" s="4">
        <v>285</v>
      </c>
    </row>
    <row r="30" spans="1:5">
      <c r="A30" t="s" s="4">
        <v>286</v>
      </c>
    </row>
    <row r="31" spans="1:5">
      <c r="A31" t="s" s="4">
        <v>284</v>
      </c>
      <c r="B31" t="s" s="4">
        <v>287</v>
      </c>
    </row>
    <row r="32" spans="1:5">
      <c r="A32" t="s" s="4">
        <v>288</v>
      </c>
    </row>
    <row r="33" spans="1:5">
      <c r="A33" t="s" s="4">
        <v>289</v>
      </c>
      <c r="B33" t="s" s="4">
        <v>290</v>
      </c>
    </row>
    <row r="34" spans="1:5">
      <c r="A34" t="s" s="4">
        <v>291</v>
      </c>
    </row>
    <row r="35" spans="1:5">
      <c r="A35" t="s" s="4">
        <v>289</v>
      </c>
      <c r="B35" t="s"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3</v>
      </c>
      <c r="B1" t="s" s="2">
        <v>1</v>
      </c>
    </row>
    <row r="2" spans="1:4">
      <c r="B2" t="s" s="2">
        <v>2</v>
      </c>
      <c r="C2" t="s" s="2">
        <v>31</v>
      </c>
      <c r="D2" t="s" s="2">
        <v>30</v>
      </c>
    </row>
    <row r="3" spans="1:4">
      <c r="A3" t="s" s="3">
        <v>294</v>
      </c>
    </row>
    <row r="4" spans="1:4">
      <c r="A4" t="s" s="4">
        <v>295</v>
      </c>
      <c r="B4" t="n" s="7">
        <v>10600</v>
      </c>
      <c r="C4" t="n" s="7">
        <v>13600</v>
      </c>
    </row>
    <row r="5" spans="1:4">
      <c r="A5" t="s" s="4">
        <v>296</v>
      </c>
      <c r="B5" t="n" s="5">
        <v>200</v>
      </c>
      <c r="C5" t="n" s="5">
        <v>400</v>
      </c>
    </row>
    <row r="6" spans="1:4">
      <c r="A6" t="n" s="5">
        <v>2013</v>
      </c>
      <c r="B6" t="n" s="5">
        <v>9790</v>
      </c>
    </row>
    <row r="7" spans="1:4">
      <c r="A7" t="n" s="5">
        <v>2014</v>
      </c>
      <c r="B7" t="n" s="5">
        <v>13354</v>
      </c>
    </row>
    <row r="8" spans="1:4">
      <c r="A8" t="n" s="5">
        <v>2015</v>
      </c>
      <c r="B8" t="n" s="5">
        <v>13397</v>
      </c>
    </row>
    <row r="9" spans="1:4">
      <c r="A9" t="n" s="5">
        <v>2016</v>
      </c>
      <c r="B9" t="n" s="5">
        <v>13455</v>
      </c>
    </row>
    <row r="10" spans="1:4">
      <c r="A10" t="n" s="5">
        <v>2017</v>
      </c>
      <c r="B10" t="n" s="5">
        <v>401641</v>
      </c>
    </row>
    <row r="11" spans="1:4">
      <c r="A11" t="s" s="4">
        <v>297</v>
      </c>
      <c r="B11" t="n" s="5">
        <v>378740</v>
      </c>
    </row>
    <row r="12" spans="1:4">
      <c r="A12" t="s" s="4">
        <v>271</v>
      </c>
      <c r="B12" t="n" s="7">
        <v>830377</v>
      </c>
      <c r="C12" t="n" s="7">
        <v>820260</v>
      </c>
      <c r="D12" t="n" s="7">
        <v>8168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6"/>
    <col customWidth="1" max="6" min="6" width="14"/>
    <col customWidth="1" max="7" min="7" width="14"/>
    <col customWidth="1" max="8" min="8" width="14"/>
  </cols>
  <sheetData>
    <row r="1" spans="1:8">
      <c r="A1" t="s" s="1">
        <v>298</v>
      </c>
      <c r="B1" t="s" s="2">
        <v>1</v>
      </c>
    </row>
    <row r="2" spans="1:8">
      <c r="B2" t="s" s="2">
        <v>2</v>
      </c>
      <c r="C2" t="s" s="2">
        <v>30</v>
      </c>
      <c r="D2" t="s" s="2">
        <v>235</v>
      </c>
      <c r="E2" t="s" s="2">
        <v>31</v>
      </c>
      <c r="F2" t="s" s="2">
        <v>299</v>
      </c>
      <c r="G2" t="s" s="2">
        <v>300</v>
      </c>
      <c r="H2" t="s" s="2">
        <v>301</v>
      </c>
    </row>
    <row r="3" spans="1:8">
      <c r="A3" t="s" s="4">
        <v>302</v>
      </c>
      <c r="E3" t="n" s="7">
        <v>172577</v>
      </c>
    </row>
    <row r="4" spans="1:8">
      <c r="A4" t="s" s="4">
        <v>303</v>
      </c>
      <c r="B4" t="n" s="7">
        <v>0</v>
      </c>
      <c r="E4" t="n" s="5">
        <v>182500</v>
      </c>
    </row>
    <row r="5" spans="1:8">
      <c r="A5" t="s" s="4">
        <v>266</v>
      </c>
      <c r="B5" t="n" s="5">
        <v>830377</v>
      </c>
      <c r="C5" t="n" s="7">
        <v>816830</v>
      </c>
      <c r="E5" t="n" s="5">
        <v>820260</v>
      </c>
    </row>
    <row r="6" spans="1:8">
      <c r="A6" t="s" s="4">
        <v>304</v>
      </c>
      <c r="E6" t="n" s="7">
        <v>-54607</v>
      </c>
    </row>
    <row r="7" spans="1:8">
      <c r="A7" t="s" s="4">
        <v>305</v>
      </c>
      <c r="E7" t="n" s="8">
        <v>-1.51</v>
      </c>
    </row>
    <row r="8" spans="1:8">
      <c r="A8" t="s" s="4">
        <v>87</v>
      </c>
      <c r="B8" t="n" s="5">
        <v>0</v>
      </c>
      <c r="E8" t="n" s="7">
        <v>16400</v>
      </c>
    </row>
    <row r="9" spans="1:8">
      <c r="A9" t="s" s="4">
        <v>116</v>
      </c>
      <c r="B9" t="n" s="7">
        <v>0</v>
      </c>
      <c r="E9" t="n" s="7">
        <v>-10000</v>
      </c>
    </row>
    <row r="10" spans="1:8">
      <c r="A10" t="s" s="4">
        <v>306</v>
      </c>
      <c r="E10" t="n" s="8">
        <v>-1.51</v>
      </c>
    </row>
    <row r="11" spans="1:8">
      <c r="A11" t="s" s="4">
        <v>218</v>
      </c>
    </row>
    <row r="12" spans="1:8">
      <c r="A12" t="s" s="4">
        <v>307</v>
      </c>
      <c r="H12" t="n" s="7">
        <v>930</v>
      </c>
    </row>
    <row r="13" spans="1:8">
      <c r="A13" t="s" s="4">
        <v>308</v>
      </c>
      <c r="E13" t="n" s="7">
        <v>208950</v>
      </c>
    </row>
    <row r="14" spans="1:8">
      <c r="A14" t="s" s="4">
        <v>238</v>
      </c>
      <c r="D14" t="n" s="7">
        <v>13000</v>
      </c>
    </row>
    <row r="15" spans="1:8">
      <c r="A15" t="s" s="4">
        <v>309</v>
      </c>
      <c r="E15" t="s" s="4">
        <v>310</v>
      </c>
    </row>
    <row r="16" spans="1:8">
      <c r="A16" t="s" s="4">
        <v>311</v>
      </c>
      <c r="E16" t="s" s="4">
        <v>312</v>
      </c>
    </row>
    <row r="17" spans="1:8">
      <c r="A17" t="s" s="4">
        <v>313</v>
      </c>
      <c r="E17" t="n" s="7">
        <v>800</v>
      </c>
    </row>
    <row r="18" spans="1:8">
      <c r="A18" t="s" s="4">
        <v>308</v>
      </c>
      <c r="E18" t="n" s="5">
        <v>182500</v>
      </c>
    </row>
    <row r="19" spans="1:8">
      <c r="A19" t="s" s="4">
        <v>87</v>
      </c>
      <c r="E19" t="n" s="5">
        <v>16400</v>
      </c>
    </row>
    <row r="20" spans="1:8">
      <c r="A20" t="s" s="4">
        <v>314</v>
      </c>
      <c r="E20" t="n" s="5">
        <v>10100</v>
      </c>
    </row>
    <row r="21" spans="1:8">
      <c r="A21" t="s" s="4">
        <v>315</v>
      </c>
      <c r="E21" t="n" s="5">
        <v>26500</v>
      </c>
    </row>
    <row r="22" spans="1:8">
      <c r="A22" t="s" s="4">
        <v>116</v>
      </c>
      <c r="E22" t="n" s="5">
        <v>10000</v>
      </c>
    </row>
    <row r="23" spans="1:8">
      <c r="A23" t="s" s="4">
        <v>316</v>
      </c>
      <c r="E23" t="n" s="5">
        <v>900</v>
      </c>
    </row>
    <row r="24" spans="1:8">
      <c r="A24" t="s" s="4">
        <v>317</v>
      </c>
      <c r="H24" t="n" s="5">
        <v>76605</v>
      </c>
    </row>
    <row r="25" spans="1:8">
      <c r="A25" t="s" s="4">
        <v>318</v>
      </c>
      <c r="H25" t="n" s="5">
        <v>27650</v>
      </c>
    </row>
    <row r="26" spans="1:8">
      <c r="A26" t="s" s="4">
        <v>319</v>
      </c>
      <c r="E26" t="n" s="5">
        <v>92516</v>
      </c>
    </row>
    <row r="27" spans="1:8">
      <c r="A27" t="s" s="4">
        <v>320</v>
      </c>
      <c r="H27" t="n" s="5">
        <v>215204</v>
      </c>
    </row>
    <row r="28" spans="1:8">
      <c r="A28" t="s" s="4">
        <v>321</v>
      </c>
      <c r="H28" t="n" s="5">
        <v>1935</v>
      </c>
    </row>
    <row r="29" spans="1:8">
      <c r="A29" t="s" s="4">
        <v>322</v>
      </c>
      <c r="H29" t="n" s="5">
        <v>4319</v>
      </c>
    </row>
    <row r="30" spans="1:8">
      <c r="A30" t="s" s="4">
        <v>323</v>
      </c>
      <c r="H30" t="n" s="7">
        <v>6254</v>
      </c>
    </row>
    <row r="31" spans="1:8">
      <c r="A31" t="s" s="4">
        <v>324</v>
      </c>
    </row>
    <row r="32" spans="1:8">
      <c r="A32" t="s" s="4">
        <v>307</v>
      </c>
      <c r="F32" t="n" s="7">
        <v>1494</v>
      </c>
    </row>
    <row r="33" spans="1:8">
      <c r="A33" t="s" s="4">
        <v>325</v>
      </c>
      <c r="B33" t="s" s="4">
        <v>326</v>
      </c>
    </row>
    <row r="34" spans="1:8">
      <c r="A34" t="s" s="4">
        <v>308</v>
      </c>
      <c r="C34" t="n" s="5">
        <v>124551</v>
      </c>
    </row>
    <row r="35" spans="1:8">
      <c r="A35" t="s" s="4">
        <v>327</v>
      </c>
      <c r="G35" t="s" s="4">
        <v>328</v>
      </c>
    </row>
    <row r="36" spans="1:8">
      <c r="A36" t="s" s="4">
        <v>309</v>
      </c>
      <c r="B36" t="s" s="4">
        <v>329</v>
      </c>
    </row>
    <row r="37" spans="1:8">
      <c r="A37" t="s" s="4">
        <v>311</v>
      </c>
      <c r="B37" t="s" s="4">
        <v>330</v>
      </c>
    </row>
    <row r="38" spans="1:8">
      <c r="A38" t="s" s="4">
        <v>331</v>
      </c>
      <c r="B38" t="s" s="4">
        <v>332</v>
      </c>
    </row>
    <row r="39" spans="1:8">
      <c r="A39" t="s" s="4">
        <v>333</v>
      </c>
      <c r="B39" t="s" s="4">
        <v>334</v>
      </c>
    </row>
    <row r="40" spans="1:8">
      <c r="A40" t="s" s="4">
        <v>335</v>
      </c>
      <c r="F40" t="n" s="5">
        <v>4859</v>
      </c>
    </row>
    <row r="41" spans="1:8">
      <c r="A41" t="s" s="4">
        <v>317</v>
      </c>
      <c r="F41" t="n" s="5">
        <v>126287</v>
      </c>
    </row>
    <row r="42" spans="1:8">
      <c r="A42" t="s" s="4">
        <v>318</v>
      </c>
      <c r="F42" t="n" s="5">
        <v>5458</v>
      </c>
    </row>
    <row r="43" spans="1:8">
      <c r="A43" t="s" s="4">
        <v>336</v>
      </c>
      <c r="F43" t="n" s="5">
        <v>525</v>
      </c>
    </row>
    <row r="44" spans="1:8">
      <c r="A44" t="s" s="4">
        <v>319</v>
      </c>
      <c r="C44" t="n" s="5">
        <v>31657</v>
      </c>
    </row>
    <row r="45" spans="1:8">
      <c r="A45" t="s" s="4">
        <v>320</v>
      </c>
      <c r="F45" t="n" s="5">
        <v>170280</v>
      </c>
    </row>
    <row r="46" spans="1:8">
      <c r="A46" t="s" s="4">
        <v>321</v>
      </c>
      <c r="F46" t="n" s="5">
        <v>11394</v>
      </c>
    </row>
    <row r="47" spans="1:8">
      <c r="A47" t="s" s="4">
        <v>322</v>
      </c>
      <c r="F47" t="n" s="5">
        <v>15906</v>
      </c>
    </row>
    <row r="48" spans="1:8">
      <c r="A48" t="s" s="4">
        <v>337</v>
      </c>
      <c r="F48" t="n" s="5">
        <v>18429</v>
      </c>
    </row>
    <row r="49" spans="1:8">
      <c r="A49" t="s" s="4">
        <v>323</v>
      </c>
      <c r="F49" t="n" s="7">
        <v>45729</v>
      </c>
    </row>
    <row r="50" spans="1:8">
      <c r="A50" t="s" s="4">
        <v>236</v>
      </c>
    </row>
    <row r="51" spans="1:8">
      <c r="A51" t="s" s="4">
        <v>266</v>
      </c>
      <c r="B51" t="n" s="7">
        <v>318866</v>
      </c>
      <c r="C51" t="n" s="7">
        <v>317455</v>
      </c>
      <c r="E51" t="n" s="7">
        <v>313258</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38</v>
      </c>
      <c r="B1" t="s" s="2">
        <v>1</v>
      </c>
    </row>
    <row r="2" spans="1:4">
      <c r="B2" t="s" s="2">
        <v>2</v>
      </c>
      <c r="C2" t="s" s="2">
        <v>31</v>
      </c>
      <c r="D2" t="s" s="2">
        <v>301</v>
      </c>
    </row>
    <row r="3" spans="1:4">
      <c r="A3" t="s" s="3">
        <v>215</v>
      </c>
    </row>
    <row r="4" spans="1:4">
      <c r="A4" t="s" s="4">
        <v>303</v>
      </c>
      <c r="B4" t="n" s="7">
        <v>0</v>
      </c>
      <c r="C4" t="n" s="7">
        <v>182500</v>
      </c>
    </row>
    <row r="5" spans="1:4">
      <c r="A5" t="s" s="4">
        <v>218</v>
      </c>
    </row>
    <row r="6" spans="1:4">
      <c r="A6" t="s" s="3">
        <v>215</v>
      </c>
    </row>
    <row r="7" spans="1:4">
      <c r="A7" t="s" s="4">
        <v>307</v>
      </c>
      <c r="D7" t="n" s="7">
        <v>930</v>
      </c>
    </row>
    <row r="8" spans="1:4">
      <c r="A8" t="s" s="4">
        <v>339</v>
      </c>
      <c r="D8" t="n" s="5">
        <v>3075</v>
      </c>
    </row>
    <row r="9" spans="1:4">
      <c r="A9" t="s" s="4">
        <v>317</v>
      </c>
      <c r="D9" t="n" s="5">
        <v>76605</v>
      </c>
    </row>
    <row r="10" spans="1:4">
      <c r="A10" t="s" s="4">
        <v>340</v>
      </c>
      <c r="D10" t="n" s="5">
        <v>7428</v>
      </c>
    </row>
    <row r="11" spans="1:4">
      <c r="A11" t="s" s="4">
        <v>341</v>
      </c>
      <c r="D11" t="n" s="5">
        <v>7000</v>
      </c>
    </row>
    <row r="12" spans="1:4">
      <c r="A12" t="s" s="4">
        <v>318</v>
      </c>
      <c r="D12" t="n" s="5">
        <v>27650</v>
      </c>
    </row>
    <row r="13" spans="1:4">
      <c r="A13" t="s" s="4">
        <v>319</v>
      </c>
      <c r="C13" t="n" s="5">
        <v>92516</v>
      </c>
    </row>
    <row r="14" spans="1:4">
      <c r="A14" t="s" s="4">
        <v>320</v>
      </c>
      <c r="D14" t="n" s="5">
        <v>215204</v>
      </c>
    </row>
    <row r="15" spans="1:4">
      <c r="A15" t="s" s="4">
        <v>321</v>
      </c>
      <c r="D15" t="n" s="5">
        <v>1935</v>
      </c>
    </row>
    <row r="16" spans="1:4">
      <c r="A16" t="s" s="4">
        <v>322</v>
      </c>
      <c r="D16" t="n" s="5">
        <v>4319</v>
      </c>
    </row>
    <row r="17" spans="1:4">
      <c r="A17" t="s" s="4">
        <v>323</v>
      </c>
      <c r="D17" t="n" s="7">
        <v>6254</v>
      </c>
    </row>
    <row r="18" spans="1:4">
      <c r="A18" t="s" s="4">
        <v>308</v>
      </c>
      <c r="C18" t="n" s="7">
        <v>2089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t="s" s="1">
        <v>342</v>
      </c>
      <c r="B1" t="s" s="2">
        <v>1</v>
      </c>
    </row>
    <row r="2" spans="1:2">
      <c r="B2" t="s" s="2">
        <v>343</v>
      </c>
    </row>
    <row r="3" spans="1:2">
      <c r="A3" t="s" s="3">
        <v>344</v>
      </c>
    </row>
    <row r="4" spans="1:2">
      <c r="A4" t="s" s="4">
        <v>306</v>
      </c>
      <c r="B4" t="n" s="8">
        <v>-1.51</v>
      </c>
    </row>
    <row r="5" spans="1:2">
      <c r="A5" t="s" s="4">
        <v>345</v>
      </c>
      <c r="B5" t="n" s="7">
        <v>172577</v>
      </c>
    </row>
    <row r="6" spans="1:2">
      <c r="A6" t="s" s="4">
        <v>346</v>
      </c>
      <c r="B6" t="n" s="8">
        <v>-1.51</v>
      </c>
    </row>
    <row r="7" spans="1:2">
      <c r="A7" t="s" s="4">
        <v>347</v>
      </c>
      <c r="B7" t="n" s="7">
        <v>-546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8</v>
      </c>
      <c r="B1" t="s" s="2">
        <v>2</v>
      </c>
      <c r="C1" t="s" s="2">
        <v>30</v>
      </c>
      <c r="D1" t="s" s="2">
        <v>31</v>
      </c>
    </row>
    <row r="2" spans="1:4">
      <c r="A2" t="s" s="3">
        <v>349</v>
      </c>
    </row>
    <row r="3" spans="1:4">
      <c r="A3" t="s" s="4">
        <v>350</v>
      </c>
      <c r="B3" t="n" s="7">
        <v>431798</v>
      </c>
      <c r="C3" t="n" s="7">
        <v>431854</v>
      </c>
      <c r="D3" t="n" s="7">
        <v>409060</v>
      </c>
    </row>
    <row r="4" spans="1:4">
      <c r="A4" t="s" s="4">
        <v>351</v>
      </c>
      <c r="B4" t="n" s="5">
        <v>1006033</v>
      </c>
      <c r="C4" t="n" s="5">
        <v>1006821</v>
      </c>
      <c r="D4" t="n" s="5">
        <v>948932</v>
      </c>
    </row>
    <row r="5" spans="1:4">
      <c r="A5" t="s" s="4">
        <v>352</v>
      </c>
      <c r="B5" t="n" s="5">
        <v>814362</v>
      </c>
      <c r="C5" t="n" s="5">
        <v>815946</v>
      </c>
      <c r="D5" t="n" s="5">
        <v>731782</v>
      </c>
    </row>
    <row r="6" spans="1:4">
      <c r="A6" t="s" s="4">
        <v>353</v>
      </c>
      <c r="B6" t="n" s="5">
        <v>289173</v>
      </c>
      <c r="C6" t="n" s="5">
        <v>286863</v>
      </c>
      <c r="D6" t="n" s="5">
        <v>268536</v>
      </c>
    </row>
    <row r="7" spans="1:4">
      <c r="A7" t="s" s="4">
        <v>354</v>
      </c>
      <c r="B7" t="n" s="5">
        <v>107063</v>
      </c>
      <c r="C7" t="n" s="5">
        <v>106433</v>
      </c>
      <c r="D7" t="n" s="5">
        <v>98899</v>
      </c>
    </row>
    <row r="8" spans="1:4">
      <c r="A8" t="s" s="4">
        <v>355</v>
      </c>
      <c r="B8" t="n" s="5">
        <v>61546</v>
      </c>
      <c r="C8" t="n" s="5">
        <v>61036</v>
      </c>
      <c r="D8" t="n" s="5">
        <v>55788</v>
      </c>
    </row>
    <row r="9" spans="1:4">
      <c r="A9" t="s" s="4">
        <v>356</v>
      </c>
      <c r="B9" t="n" s="5">
        <v>86042</v>
      </c>
      <c r="C9" t="n" s="5">
        <v>53158</v>
      </c>
      <c r="D9" t="n" s="5">
        <v>74996</v>
      </c>
    </row>
    <row r="10" spans="1:4">
      <c r="A10" t="s" s="4">
        <v>357</v>
      </c>
      <c r="B10" t="n" s="5">
        <v>2796017</v>
      </c>
      <c r="C10" t="n" s="5">
        <v>2762111</v>
      </c>
      <c r="D10" t="n" s="5">
        <v>2587993</v>
      </c>
    </row>
    <row r="11" spans="1:4">
      <c r="A11" t="s" s="4">
        <v>358</v>
      </c>
      <c r="B11" t="n" s="5">
        <v>-1407452</v>
      </c>
      <c r="C11" t="n" s="5">
        <v>-1375836</v>
      </c>
      <c r="D11" t="n" s="5">
        <v>-1292463</v>
      </c>
    </row>
    <row r="12" spans="1:4">
      <c r="A12" t="s" s="4">
        <v>359</v>
      </c>
      <c r="B12" t="n" s="7">
        <v>1388565</v>
      </c>
      <c r="C12" t="n" s="7">
        <v>1386275</v>
      </c>
      <c r="D12" t="n" s="7">
        <v>12955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30</v>
      </c>
    </row>
    <row r="2" spans="1:3">
      <c r="A2" t="s" s="4">
        <v>361</v>
      </c>
      <c r="B2" t="n" s="7">
        <v>500433</v>
      </c>
      <c r="C2" t="n" s="7">
        <v>469892</v>
      </c>
    </row>
    <row r="3" spans="1:3">
      <c r="A3" t="s" s="4">
        <v>362</v>
      </c>
      <c r="B3" t="n" s="7">
        <v>499607</v>
      </c>
      <c r="C3" t="n" s="7">
        <v>5004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v>
      </c>
      <c r="B1" t="s" s="2">
        <v>1</v>
      </c>
    </row>
    <row r="2" spans="1:3">
      <c r="B2" t="s" s="2">
        <v>2</v>
      </c>
      <c r="C2" t="s" s="2">
        <v>31</v>
      </c>
    </row>
    <row r="3" spans="1:3">
      <c r="A3" t="s" s="3">
        <v>77</v>
      </c>
    </row>
    <row r="4" spans="1:3">
      <c r="A4" t="s" s="4">
        <v>78</v>
      </c>
      <c r="B4" t="n" s="7">
        <v>100933</v>
      </c>
      <c r="C4" t="n" s="7">
        <v>60386</v>
      </c>
    </row>
    <row r="5" spans="1:3">
      <c r="A5" t="s" s="4">
        <v>79</v>
      </c>
      <c r="B5" t="n" s="5">
        <v>64286</v>
      </c>
      <c r="C5" t="n" s="5">
        <v>58493</v>
      </c>
    </row>
    <row r="6" spans="1:3">
      <c r="A6" t="s" s="4">
        <v>80</v>
      </c>
      <c r="B6" t="n" s="5">
        <v>9348</v>
      </c>
      <c r="C6" t="n" s="5">
        <v>9383</v>
      </c>
    </row>
    <row r="7" spans="1:3">
      <c r="A7" t="s" s="4">
        <v>81</v>
      </c>
      <c r="B7" t="n" s="5">
        <v>174567</v>
      </c>
      <c r="C7" t="n" s="5">
        <v>128262</v>
      </c>
    </row>
    <row r="8" spans="1:3">
      <c r="A8" t="s" s="3">
        <v>82</v>
      </c>
    </row>
    <row r="9" spans="1:3">
      <c r="A9" t="s" s="4">
        <v>78</v>
      </c>
      <c r="B9" t="n" s="5">
        <v>151158</v>
      </c>
      <c r="C9" t="n" s="5">
        <v>131952</v>
      </c>
    </row>
    <row r="10" spans="1:3">
      <c r="A10" t="s" s="4">
        <v>79</v>
      </c>
      <c r="B10" t="n" s="5">
        <v>61437</v>
      </c>
      <c r="C10" t="n" s="5">
        <v>57754</v>
      </c>
    </row>
    <row r="11" spans="1:3">
      <c r="A11" t="s" s="4">
        <v>80</v>
      </c>
      <c r="B11" t="n" s="5">
        <v>9341</v>
      </c>
      <c r="C11" t="n" s="5">
        <v>11614</v>
      </c>
    </row>
    <row r="12" spans="1:3">
      <c r="A12" t="s" s="4">
        <v>83</v>
      </c>
      <c r="B12" t="n" s="5">
        <v>221936</v>
      </c>
      <c r="C12" t="n" s="5">
        <v>201320</v>
      </c>
    </row>
    <row r="13" spans="1:3">
      <c r="A13" t="s" s="3">
        <v>84</v>
      </c>
    </row>
    <row r="14" spans="1:3">
      <c r="A14" t="s" s="4">
        <v>85</v>
      </c>
      <c r="B14" t="n" s="5">
        <v>-38700</v>
      </c>
      <c r="C14" t="n" s="5">
        <v>-35969</v>
      </c>
    </row>
    <row r="15" spans="1:3">
      <c r="A15" t="s" s="4">
        <v>86</v>
      </c>
      <c r="B15" t="n" s="5">
        <v>1159</v>
      </c>
      <c r="C15" t="n" s="5">
        <v>0</v>
      </c>
    </row>
    <row r="16" spans="1:3">
      <c r="A16" t="s" s="4">
        <v>87</v>
      </c>
      <c r="B16" t="n" s="5">
        <v>0</v>
      </c>
      <c r="C16" t="n" s="5">
        <v>16400</v>
      </c>
    </row>
    <row r="17" spans="1:3">
      <c r="A17" t="s" s="4">
        <v>88</v>
      </c>
      <c r="B17" t="n" s="5">
        <v>0</v>
      </c>
      <c r="C17" t="n" s="5">
        <v>4550</v>
      </c>
    </row>
    <row r="18" spans="1:3">
      <c r="A18" t="s" s="4">
        <v>89</v>
      </c>
      <c r="B18" t="n" s="5">
        <v>-1779</v>
      </c>
      <c r="C18" t="n" s="5">
        <v>-755</v>
      </c>
    </row>
    <row r="19" spans="1:3">
      <c r="A19" t="s" s="4">
        <v>90</v>
      </c>
      <c r="B19" t="n" s="5">
        <v>-86689</v>
      </c>
      <c r="C19" t="n" s="5">
        <v>-88832</v>
      </c>
    </row>
    <row r="20" spans="1:3">
      <c r="A20" t="s" s="4">
        <v>91</v>
      </c>
      <c r="B20" t="n" s="5">
        <v>842</v>
      </c>
      <c r="C20" t="n" s="5">
        <v>325</v>
      </c>
    </row>
    <row r="21" spans="1:3">
      <c r="A21" t="s" s="4">
        <v>92</v>
      </c>
      <c r="B21" t="n" s="5">
        <v>198</v>
      </c>
      <c r="C21" t="n" s="5">
        <v>-26</v>
      </c>
    </row>
    <row r="22" spans="1:3">
      <c r="A22" t="s" s="4">
        <v>93</v>
      </c>
      <c r="B22" t="n" s="5">
        <v>-10595</v>
      </c>
      <c r="C22" t="n" s="5">
        <v>-13568</v>
      </c>
    </row>
    <row r="23" spans="1:3">
      <c r="A23" t="s" s="4">
        <v>94</v>
      </c>
      <c r="B23" t="n" s="5">
        <v>-96244</v>
      </c>
      <c r="C23" t="n" s="5">
        <v>-102101</v>
      </c>
    </row>
    <row r="24" spans="1:3">
      <c r="A24" t="s" s="4">
        <v>95</v>
      </c>
      <c r="B24" t="n" s="5">
        <v>36574</v>
      </c>
      <c r="C24" t="n" s="5">
        <v>37777</v>
      </c>
    </row>
    <row r="25" spans="1:3">
      <c r="A25" t="s" s="4">
        <v>96</v>
      </c>
      <c r="B25" t="n" s="5">
        <v>-59670</v>
      </c>
      <c r="C25" t="n" s="5">
        <v>-64324</v>
      </c>
    </row>
    <row r="26" spans="1:3">
      <c r="A26" t="s" s="4">
        <v>97</v>
      </c>
      <c r="B26" t="n" s="5">
        <v>83</v>
      </c>
      <c r="C26" t="n" s="5">
        <v>48</v>
      </c>
    </row>
    <row r="27" spans="1:3">
      <c r="A27" t="s" s="4">
        <v>98</v>
      </c>
      <c r="B27" t="n" s="7">
        <v>-59587</v>
      </c>
      <c r="C27" t="n" s="7">
        <v>-64276</v>
      </c>
    </row>
    <row r="28" spans="1:3">
      <c r="A28" t="s" s="3">
        <v>99</v>
      </c>
    </row>
    <row r="29" spans="1:3">
      <c r="A29" t="s" s="4">
        <v>100</v>
      </c>
      <c r="B29" t="n" s="8">
        <v>-1.63</v>
      </c>
      <c r="C29" t="n" s="8">
        <v>-1.77</v>
      </c>
    </row>
    <row r="30" spans="1:3">
      <c r="A30" t="s" s="4">
        <v>101</v>
      </c>
      <c r="B30" t="n" s="9">
        <v>-1.63</v>
      </c>
      <c r="C30" t="n" s="9">
        <v>-1.77</v>
      </c>
    </row>
    <row r="31" spans="1:3">
      <c r="A31" t="s" s="4">
        <v>102</v>
      </c>
      <c r="B31" t="n" s="10">
        <v>0.6225000000000001</v>
      </c>
      <c r="C31" t="n" s="10">
        <v>0.4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3</v>
      </c>
      <c r="B1" t="s" s="2">
        <v>2</v>
      </c>
      <c r="C1" t="s" s="2">
        <v>30</v>
      </c>
      <c r="D1" t="s" s="2">
        <v>31</v>
      </c>
    </row>
    <row r="2" spans="1:4">
      <c r="A2" t="s" s="3">
        <v>177</v>
      </c>
    </row>
    <row r="3" spans="1:4">
      <c r="A3" t="s" s="4">
        <v>364</v>
      </c>
      <c r="B3" t="n" s="7">
        <v>101016</v>
      </c>
      <c r="C3" t="n" s="7">
        <v>62099</v>
      </c>
      <c r="D3" t="n" s="7">
        <v>94035</v>
      </c>
    </row>
    <row r="4" spans="1:4">
      <c r="A4" t="s" s="4">
        <v>365</v>
      </c>
      <c r="B4" t="n" s="5">
        <v>240288</v>
      </c>
      <c r="C4" t="n" s="5">
        <v>145949</v>
      </c>
      <c r="D4" t="n" s="5">
        <v>198133</v>
      </c>
    </row>
    <row r="5" spans="1:4">
      <c r="A5" t="s" s="4">
        <v>366</v>
      </c>
      <c r="B5" t="n" s="5">
        <v>11878</v>
      </c>
      <c r="C5" t="n" s="5">
        <v>33461</v>
      </c>
      <c r="D5" t="n" s="5">
        <v>18379</v>
      </c>
    </row>
    <row r="6" spans="1:4">
      <c r="A6" t="s" s="4">
        <v>367</v>
      </c>
      <c r="B6" t="n" s="5">
        <v>22818</v>
      </c>
      <c r="C6" t="n" s="5">
        <v>24436</v>
      </c>
      <c r="D6" t="n" s="5">
        <v>20046</v>
      </c>
    </row>
    <row r="7" spans="1:4">
      <c r="A7" t="s" s="4">
        <v>368</v>
      </c>
      <c r="B7" t="n" s="5">
        <v>15979</v>
      </c>
      <c r="C7" t="n" s="5">
        <v>19336</v>
      </c>
      <c r="D7" t="n" s="5">
        <v>14614</v>
      </c>
    </row>
    <row r="8" spans="1:4">
      <c r="A8" t="s" s="4">
        <v>369</v>
      </c>
      <c r="B8" t="n" s="5">
        <v>46858</v>
      </c>
      <c r="C8" t="n" s="5">
        <v>46018</v>
      </c>
      <c r="D8" t="n" s="5">
        <v>45063</v>
      </c>
    </row>
    <row r="9" spans="1:4">
      <c r="A9" t="s" s="4">
        <v>370</v>
      </c>
      <c r="B9" t="n" s="7">
        <v>438837</v>
      </c>
      <c r="C9" t="n" s="7">
        <v>331299</v>
      </c>
      <c r="D9" t="n" s="7">
        <v>3902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1</v>
      </c>
      <c r="B1" t="s" s="2">
        <v>2</v>
      </c>
      <c r="C1" t="s" s="2">
        <v>30</v>
      </c>
      <c r="D1" t="s" s="2">
        <v>31</v>
      </c>
    </row>
    <row r="2" spans="1:4">
      <c r="A2" t="s" s="3">
        <v>177</v>
      </c>
    </row>
    <row r="3" spans="1:4">
      <c r="A3" t="s" s="4">
        <v>372</v>
      </c>
      <c r="B3" t="n" s="7">
        <v>124449</v>
      </c>
      <c r="C3" t="n" s="7">
        <v>126104</v>
      </c>
      <c r="D3" t="n" s="7">
        <v>127879</v>
      </c>
    </row>
    <row r="4" spans="1:4">
      <c r="A4" t="s" s="4">
        <v>373</v>
      </c>
      <c r="B4" t="n" s="5">
        <v>29279</v>
      </c>
      <c r="C4" t="n" s="5">
        <v>29997</v>
      </c>
      <c r="D4" t="n" s="5">
        <v>30817</v>
      </c>
    </row>
    <row r="5" spans="1:4">
      <c r="A5" t="s" s="4">
        <v>374</v>
      </c>
      <c r="B5" t="n" s="5">
        <v>100523</v>
      </c>
      <c r="C5" t="n" s="5">
        <v>99815</v>
      </c>
      <c r="D5" t="n" s="5">
        <v>96490</v>
      </c>
    </row>
    <row r="6" spans="1:4">
      <c r="A6" t="s" s="4">
        <v>375</v>
      </c>
      <c r="B6" t="n" s="7">
        <v>254251</v>
      </c>
      <c r="C6" t="n" s="7">
        <v>255916</v>
      </c>
      <c r="D6" t="n" s="7">
        <v>2551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9"/>
  </cols>
  <sheetData>
    <row r="1" spans="1:2">
      <c r="A1" t="s" s="1">
        <v>376</v>
      </c>
      <c r="B1" t="s" s="2">
        <v>377</v>
      </c>
    </row>
    <row r="2" spans="1:2">
      <c r="A2" t="s" s="4">
        <v>378</v>
      </c>
    </row>
    <row r="3" spans="1:2">
      <c r="A3" t="s" s="4">
        <v>379</v>
      </c>
      <c r="B3" t="n" s="5">
        <v>4</v>
      </c>
    </row>
    <row r="4" spans="1:2">
      <c r="A4" t="s" s="4">
        <v>380</v>
      </c>
      <c r="B4" t="n" s="7">
        <v>25900000</v>
      </c>
    </row>
    <row r="5" spans="1:2">
      <c r="A5" t="s" s="4">
        <v>381</v>
      </c>
      <c r="B5" t="n" s="5">
        <v>64300000</v>
      </c>
    </row>
    <row r="6" spans="1:2">
      <c r="A6" t="s" s="4">
        <v>382</v>
      </c>
      <c r="B6" t="n" s="5">
        <v>53400000</v>
      </c>
    </row>
    <row r="7" spans="1:2">
      <c r="A7" t="s" s="4">
        <v>383</v>
      </c>
    </row>
    <row r="8" spans="1:2">
      <c r="A8" t="s" s="4">
        <v>380</v>
      </c>
      <c r="B8" t="n" s="5">
        <v>4300000</v>
      </c>
    </row>
    <row r="9" spans="1:2">
      <c r="A9" t="s" s="4">
        <v>381</v>
      </c>
      <c r="B9"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84</v>
      </c>
      <c r="B1" t="s" s="2">
        <v>1</v>
      </c>
    </row>
    <row r="2" spans="1:5">
      <c r="B2" t="s" s="2">
        <v>2</v>
      </c>
      <c r="C2" t="s" s="2">
        <v>31</v>
      </c>
      <c r="D2" t="s" s="2">
        <v>30</v>
      </c>
      <c r="E2" t="s" s="2">
        <v>385</v>
      </c>
    </row>
    <row r="3" spans="1:5">
      <c r="A3" t="s" s="4">
        <v>386</v>
      </c>
      <c r="B3" t="s" s="4">
        <v>387</v>
      </c>
    </row>
    <row r="4" spans="1:5">
      <c r="A4" t="s" s="4">
        <v>388</v>
      </c>
      <c r="B4" t="s" s="4">
        <v>389</v>
      </c>
    </row>
    <row r="5" spans="1:5">
      <c r="A5" t="s" s="4">
        <v>390</v>
      </c>
      <c r="B5" t="n" s="7">
        <v>6900000</v>
      </c>
      <c r="C5" t="n" s="7">
        <v>6000000</v>
      </c>
      <c r="D5" t="n" s="7">
        <v>6900000</v>
      </c>
      <c r="E5" t="n" s="7">
        <v>10500000</v>
      </c>
    </row>
    <row r="6" spans="1:5">
      <c r="A6" t="s" s="4">
        <v>391</v>
      </c>
      <c r="B6" t="n" s="5">
        <v>0</v>
      </c>
      <c r="C6" t="n" s="5">
        <v>4500000</v>
      </c>
    </row>
    <row r="7" spans="1:5">
      <c r="A7" t="s" s="4">
        <v>392</v>
      </c>
    </row>
    <row r="8" spans="1:5">
      <c r="A8" t="s" s="4">
        <v>390</v>
      </c>
      <c r="B8" t="n" s="5">
        <v>6900000</v>
      </c>
      <c r="C8" t="n" s="5">
        <v>6000000</v>
      </c>
      <c r="D8" t="n" s="5">
        <v>6900000</v>
      </c>
    </row>
    <row r="9" spans="1:5">
      <c r="A9" t="s" s="4">
        <v>393</v>
      </c>
    </row>
    <row r="10" spans="1:5">
      <c r="A10" t="s" s="4">
        <v>394</v>
      </c>
      <c r="C10" t="n" s="5">
        <v>8391000</v>
      </c>
      <c r="D10" t="n" s="5">
        <v>7577000</v>
      </c>
    </row>
    <row r="11" spans="1:5">
      <c r="A11" t="s" s="4">
        <v>395</v>
      </c>
    </row>
    <row r="12" spans="1:5">
      <c r="A12" t="s" s="4">
        <v>394</v>
      </c>
      <c r="C12" t="n" s="5">
        <v>8391000</v>
      </c>
      <c r="D12" t="n" s="5">
        <v>7577000</v>
      </c>
    </row>
    <row r="13" spans="1:5">
      <c r="A13" t="s" s="4">
        <v>396</v>
      </c>
    </row>
    <row r="14" spans="1:5">
      <c r="A14" t="s" s="4">
        <v>394</v>
      </c>
      <c r="B14" t="n" s="5">
        <v>2401000</v>
      </c>
      <c r="C14" t="n" s="5">
        <v>1770000</v>
      </c>
      <c r="D14" t="n" s="5">
        <v>2401000</v>
      </c>
    </row>
    <row r="15" spans="1:5">
      <c r="A15" t="s" s="4">
        <v>397</v>
      </c>
    </row>
    <row r="16" spans="1:5">
      <c r="A16" t="s" s="4">
        <v>394</v>
      </c>
      <c r="B16" t="n" s="5">
        <v>2401000</v>
      </c>
      <c r="C16" t="n" s="5">
        <v>1770000</v>
      </c>
      <c r="D16" t="n" s="5">
        <v>2401000</v>
      </c>
    </row>
    <row r="17" spans="1:5">
      <c r="A17" t="s" s="4">
        <v>398</v>
      </c>
    </row>
    <row r="18" spans="1:5">
      <c r="A18" t="s" s="4">
        <v>394</v>
      </c>
      <c r="B18" t="n" s="5">
        <v>2901000</v>
      </c>
      <c r="C18" t="n" s="5">
        <v>3530000</v>
      </c>
      <c r="D18" t="n" s="5">
        <v>2651000</v>
      </c>
    </row>
    <row r="19" spans="1:5">
      <c r="A19" t="s" s="4">
        <v>399</v>
      </c>
    </row>
    <row r="20" spans="1:5">
      <c r="A20" t="s" s="4">
        <v>390</v>
      </c>
      <c r="D20" t="n" s="5">
        <v>0</v>
      </c>
    </row>
    <row r="21" spans="1:5">
      <c r="A21" t="s" s="4">
        <v>400</v>
      </c>
    </row>
    <row r="22" spans="1:5">
      <c r="A22" t="s" s="4">
        <v>394</v>
      </c>
      <c r="B22" t="n" s="7">
        <v>2901000</v>
      </c>
      <c r="C22" t="n" s="7">
        <v>3530000</v>
      </c>
      <c r="D22" t="n" s="5">
        <v>2651000</v>
      </c>
    </row>
    <row r="23" spans="1:5">
      <c r="A23" t="s" s="4">
        <v>390</v>
      </c>
      <c r="D23" t="n"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01</v>
      </c>
      <c r="B1" t="s" s="2">
        <v>1</v>
      </c>
    </row>
    <row r="2" spans="1:4">
      <c r="B2" t="s" s="2">
        <v>2</v>
      </c>
      <c r="C2" t="s" s="2">
        <v>30</v>
      </c>
      <c r="D2" t="s" s="2">
        <v>31</v>
      </c>
    </row>
    <row r="3" spans="1:4">
      <c r="A3" t="s" s="4">
        <v>402</v>
      </c>
    </row>
    <row r="4" spans="1:4">
      <c r="A4" t="s" s="4">
        <v>403</v>
      </c>
      <c r="B4" t="n" s="7">
        <v>8000</v>
      </c>
    </row>
    <row r="5" spans="1:4">
      <c r="A5" t="s" s="4">
        <v>382</v>
      </c>
      <c r="B5" t="n" s="5">
        <v>8100</v>
      </c>
    </row>
    <row r="6" spans="1:4">
      <c r="A6" t="s" s="4">
        <v>404</v>
      </c>
    </row>
    <row r="7" spans="1:4">
      <c r="A7" t="s" s="4">
        <v>374</v>
      </c>
      <c r="B7" t="n" s="7">
        <v>1800</v>
      </c>
      <c r="C7" t="n" s="7">
        <v>1800</v>
      </c>
      <c r="D7" t="n" s="7">
        <v>1800</v>
      </c>
    </row>
    <row r="8" spans="1:4">
      <c r="A8" t="s" s="4">
        <v>405</v>
      </c>
      <c r="B8" t="s" s="4">
        <v>287</v>
      </c>
    </row>
    <row r="9" spans="1:4">
      <c r="A9" t="s" s="4">
        <v>406</v>
      </c>
    </row>
    <row r="10" spans="1:4">
      <c r="A10" t="s" s="4">
        <v>382</v>
      </c>
      <c r="B10" t="n" s="7">
        <v>64600</v>
      </c>
    </row>
    <row r="11" spans="1:4">
      <c r="A11" t="s" s="4">
        <v>279</v>
      </c>
    </row>
    <row r="12" spans="1:4">
      <c r="A12" t="s" s="4">
        <v>382</v>
      </c>
      <c r="B12" t="n" s="5">
        <v>53400</v>
      </c>
    </row>
    <row r="13" spans="1:4">
      <c r="A13" t="s" s="4">
        <v>407</v>
      </c>
    </row>
    <row r="14" spans="1:4">
      <c r="A14" t="s" s="4">
        <v>382</v>
      </c>
      <c r="B14" t="n" s="7">
        <v>1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t="s" s="1">
        <v>408</v>
      </c>
      <c r="B1" t="s" s="2">
        <v>1</v>
      </c>
    </row>
    <row r="2" spans="1:4">
      <c r="B2" t="s" s="2">
        <v>2</v>
      </c>
      <c r="C2" t="s" s="2">
        <v>31</v>
      </c>
      <c r="D2" t="s" s="2">
        <v>30</v>
      </c>
    </row>
    <row r="3" spans="1:4">
      <c r="A3" t="s" s="4">
        <v>409</v>
      </c>
      <c r="B3" t="n" s="7">
        <v>100933</v>
      </c>
      <c r="C3" t="n" s="7">
        <v>60386</v>
      </c>
    </row>
    <row r="4" spans="1:4">
      <c r="A4" t="s" s="4">
        <v>79</v>
      </c>
      <c r="B4" t="n" s="5">
        <v>64286</v>
      </c>
      <c r="C4" t="n" s="5">
        <v>58493</v>
      </c>
    </row>
    <row r="5" spans="1:4">
      <c r="A5" t="s" s="4">
        <v>410</v>
      </c>
      <c r="B5" t="n" s="5">
        <v>165219</v>
      </c>
      <c r="C5" t="n" s="5">
        <v>118879</v>
      </c>
    </row>
    <row r="6" spans="1:4">
      <c r="A6" t="s" s="4">
        <v>80</v>
      </c>
      <c r="B6" t="n" s="5">
        <v>9348</v>
      </c>
      <c r="C6" t="n" s="5">
        <v>9383</v>
      </c>
    </row>
    <row r="7" spans="1:4">
      <c r="A7" t="s" s="4">
        <v>81</v>
      </c>
      <c r="B7" t="n" s="5">
        <v>174567</v>
      </c>
      <c r="C7" t="n" s="5">
        <v>128262</v>
      </c>
    </row>
    <row r="8" spans="1:4">
      <c r="A8" t="s" s="4">
        <v>78</v>
      </c>
      <c r="B8" t="n" s="5">
        <v>151158</v>
      </c>
      <c r="C8" t="n" s="5">
        <v>131952</v>
      </c>
    </row>
    <row r="9" spans="1:4">
      <c r="A9" t="s" s="4">
        <v>79</v>
      </c>
      <c r="B9" t="n" s="5">
        <v>61437</v>
      </c>
      <c r="C9" t="n" s="5">
        <v>57754</v>
      </c>
    </row>
    <row r="10" spans="1:4">
      <c r="A10" t="s" s="4">
        <v>411</v>
      </c>
      <c r="B10" t="n" s="5">
        <v>212595</v>
      </c>
      <c r="C10" t="n" s="5">
        <v>189706</v>
      </c>
    </row>
    <row r="11" spans="1:4">
      <c r="A11" t="s" s="4">
        <v>412</v>
      </c>
      <c r="B11" t="n" s="5">
        <v>9341</v>
      </c>
      <c r="C11" t="n" s="5">
        <v>11614</v>
      </c>
    </row>
    <row r="12" spans="1:4">
      <c r="A12" t="s" s="4">
        <v>83</v>
      </c>
      <c r="B12" t="n" s="5">
        <v>221936</v>
      </c>
      <c r="C12" t="n" s="5">
        <v>201320</v>
      </c>
    </row>
    <row r="13" spans="1:4">
      <c r="A13" t="s" s="4">
        <v>87</v>
      </c>
      <c r="B13" t="n" s="5">
        <v>0</v>
      </c>
      <c r="C13" t="n" s="5">
        <v>16400</v>
      </c>
    </row>
    <row r="14" spans="1:4">
      <c r="A14" t="s" s="4">
        <v>86</v>
      </c>
      <c r="B14" t="n" s="5">
        <v>1159</v>
      </c>
      <c r="C14" t="n" s="5">
        <v>0</v>
      </c>
    </row>
    <row r="15" spans="1:4">
      <c r="A15" t="s" s="4">
        <v>91</v>
      </c>
      <c r="B15" t="n" s="5">
        <v>842</v>
      </c>
      <c r="C15" t="n" s="5">
        <v>325</v>
      </c>
    </row>
    <row r="16" spans="1:4">
      <c r="A16" t="s" s="4">
        <v>413</v>
      </c>
      <c r="B16" t="n" s="5">
        <v>-45368</v>
      </c>
      <c r="C16" t="n" s="5">
        <v>-56333</v>
      </c>
    </row>
    <row r="17" spans="1:4">
      <c r="A17" t="s" s="4">
        <v>40</v>
      </c>
      <c r="B17" t="n" s="5">
        <v>120769</v>
      </c>
      <c r="C17" t="n" s="5">
        <v>157182</v>
      </c>
      <c r="D17" t="n" s="7">
        <v>129825</v>
      </c>
    </row>
    <row r="18" spans="1:4">
      <c r="A18" t="s" s="4">
        <v>85</v>
      </c>
      <c r="B18" t="n" s="5">
        <v>-38700</v>
      </c>
      <c r="C18" t="n" s="5">
        <v>-35969</v>
      </c>
    </row>
    <row r="19" spans="1:4">
      <c r="A19" t="s" s="4">
        <v>88</v>
      </c>
      <c r="B19" t="n" s="5">
        <v>0</v>
      </c>
      <c r="C19" t="n" s="5">
        <v>4550</v>
      </c>
    </row>
    <row r="20" spans="1:4">
      <c r="A20" t="s" s="4">
        <v>89</v>
      </c>
      <c r="B20" t="n" s="5">
        <v>-1779</v>
      </c>
      <c r="C20" t="n" s="5">
        <v>-755</v>
      </c>
    </row>
    <row r="21" spans="1:4">
      <c r="A21" t="s" s="4">
        <v>92</v>
      </c>
      <c r="B21" t="n" s="5">
        <v>198</v>
      </c>
      <c r="C21" t="n" s="5">
        <v>-26</v>
      </c>
    </row>
    <row r="22" spans="1:4">
      <c r="A22" t="s" s="4">
        <v>93</v>
      </c>
      <c r="B22" t="n" s="5">
        <v>-10595</v>
      </c>
      <c r="C22" t="n" s="5">
        <v>-13568</v>
      </c>
    </row>
    <row r="23" spans="1:4">
      <c r="A23" t="s" s="4">
        <v>94</v>
      </c>
      <c r="B23" t="n" s="5">
        <v>-96244</v>
      </c>
      <c r="C23" t="n" s="5">
        <v>-102101</v>
      </c>
    </row>
    <row r="24" spans="1:4">
      <c r="A24" t="s" s="4">
        <v>95</v>
      </c>
      <c r="B24" t="n" s="5">
        <v>36574</v>
      </c>
      <c r="C24" t="n" s="5">
        <v>37777</v>
      </c>
    </row>
    <row r="25" spans="1:4">
      <c r="A25" t="s" s="4">
        <v>96</v>
      </c>
      <c r="B25" t="n" s="5">
        <v>-59670</v>
      </c>
      <c r="C25" t="n" s="5">
        <v>-64324</v>
      </c>
    </row>
    <row r="26" spans="1:4">
      <c r="A26" t="s" s="4">
        <v>97</v>
      </c>
      <c r="B26" t="n" s="5">
        <v>83</v>
      </c>
      <c r="C26" t="n" s="5">
        <v>48</v>
      </c>
    </row>
    <row r="27" spans="1:4">
      <c r="A27" t="s" s="4">
        <v>98</v>
      </c>
      <c r="B27" t="n" s="5">
        <v>-59587</v>
      </c>
      <c r="C27" t="n" s="5">
        <v>-64276</v>
      </c>
    </row>
    <row r="28" spans="1:4">
      <c r="A28" t="s" s="4">
        <v>414</v>
      </c>
    </row>
    <row r="29" spans="1:4">
      <c r="A29" t="s" s="4">
        <v>409</v>
      </c>
      <c r="B29" t="n" s="5">
        <v>20153</v>
      </c>
      <c r="C29" t="n" s="5">
        <v>0</v>
      </c>
    </row>
    <row r="30" spans="1:4">
      <c r="A30" t="s" s="4">
        <v>415</v>
      </c>
    </row>
    <row r="31" spans="1:4">
      <c r="A31" t="s" s="4">
        <v>409</v>
      </c>
      <c r="B31" t="n" s="5">
        <v>3384</v>
      </c>
      <c r="C31" t="n" s="5">
        <v>0</v>
      </c>
    </row>
    <row r="32" spans="1:4">
      <c r="A32" t="s" s="4">
        <v>416</v>
      </c>
    </row>
    <row r="33" spans="1:4">
      <c r="A33" t="s" s="4">
        <v>409</v>
      </c>
      <c r="B33" t="n" s="5">
        <v>12355</v>
      </c>
      <c r="C33" t="n" s="5">
        <v>8039</v>
      </c>
    </row>
    <row r="34" spans="1:4">
      <c r="A34" t="s" s="4">
        <v>417</v>
      </c>
    </row>
    <row r="35" spans="1:4">
      <c r="A35" t="s" s="4">
        <v>409</v>
      </c>
      <c r="B35" t="n" s="5">
        <v>32389</v>
      </c>
      <c r="C35" t="n" s="5">
        <v>29473</v>
      </c>
    </row>
    <row r="36" spans="1:4">
      <c r="A36" t="s" s="4">
        <v>282</v>
      </c>
    </row>
    <row r="37" spans="1:4">
      <c r="A37" t="s" s="4">
        <v>409</v>
      </c>
      <c r="B37" t="n" s="5">
        <v>32652</v>
      </c>
      <c r="C37" t="n" s="5">
        <v>22874</v>
      </c>
    </row>
    <row r="38" spans="1:4">
      <c r="A38" t="s" s="4">
        <v>418</v>
      </c>
    </row>
    <row r="39" spans="1:4">
      <c r="A39" t="s" s="4">
        <v>413</v>
      </c>
      <c r="B39" t="n" s="5">
        <v>-46534</v>
      </c>
      <c r="C39" t="n" s="5">
        <v>-54102</v>
      </c>
    </row>
    <row r="40" spans="1:4">
      <c r="A40" t="s" s="4">
        <v>419</v>
      </c>
    </row>
    <row r="41" spans="1:4">
      <c r="A41" t="s" s="4">
        <v>413</v>
      </c>
      <c r="B41" t="n" s="5">
        <v>-49383</v>
      </c>
      <c r="C41" t="n" s="5">
        <v>-54841</v>
      </c>
    </row>
    <row r="42" spans="1:4">
      <c r="A42" t="s" s="4">
        <v>420</v>
      </c>
    </row>
    <row r="43" spans="1:4">
      <c r="A43" t="s" s="4">
        <v>413</v>
      </c>
      <c r="B43" t="n" s="5">
        <v>2849</v>
      </c>
      <c r="C43" t="n" s="5">
        <v>739</v>
      </c>
    </row>
    <row r="44" spans="1:4">
      <c r="A44" t="s" s="4">
        <v>421</v>
      </c>
    </row>
    <row r="45" spans="1:4">
      <c r="A45" t="s" s="4">
        <v>413</v>
      </c>
      <c r="B45" t="n" s="7">
        <v>1166</v>
      </c>
      <c r="C45" t="n" s="7">
        <v>-22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t="s" s="1">
        <v>422</v>
      </c>
      <c r="B1" t="s" s="2">
        <v>1</v>
      </c>
    </row>
    <row r="2" spans="1:8">
      <c r="B2" t="s" s="2">
        <v>2</v>
      </c>
      <c r="C2" t="s" s="2">
        <v>31</v>
      </c>
      <c r="D2" t="s" s="2">
        <v>423</v>
      </c>
      <c r="E2" t="s" s="2">
        <v>251</v>
      </c>
      <c r="F2" t="s" s="2">
        <v>30</v>
      </c>
      <c r="G2" t="s" s="2">
        <v>424</v>
      </c>
      <c r="H2" t="s" s="2">
        <v>425</v>
      </c>
    </row>
    <row r="3" spans="1:8">
      <c r="A3" t="s" s="3">
        <v>426</v>
      </c>
    </row>
    <row r="4" spans="1:8">
      <c r="A4" t="s" s="4">
        <v>427</v>
      </c>
      <c r="H4" t="n" s="5">
        <v>3000000</v>
      </c>
    </row>
    <row r="5" spans="1:8">
      <c r="A5" t="s" s="4">
        <v>428</v>
      </c>
      <c r="G5" t="n" s="5">
        <v>3000000</v>
      </c>
    </row>
    <row r="6" spans="1:8">
      <c r="A6" t="s" s="4">
        <v>429</v>
      </c>
      <c r="B6" t="n" s="5">
        <v>377830</v>
      </c>
      <c r="C6" t="n" s="5">
        <v>0</v>
      </c>
    </row>
    <row r="7" spans="1:8">
      <c r="A7" t="s" s="4">
        <v>133</v>
      </c>
      <c r="B7" t="n" s="7">
        <v>40000</v>
      </c>
      <c r="C7" t="n" s="7">
        <v>0</v>
      </c>
    </row>
    <row r="8" spans="1:8">
      <c r="A8" t="s" s="4">
        <v>430</v>
      </c>
      <c r="B8" t="n" s="5">
        <v>5326941</v>
      </c>
      <c r="C8" t="n" s="5">
        <v>4949111</v>
      </c>
      <c r="F8" t="n" s="5">
        <v>4949111</v>
      </c>
    </row>
    <row r="9" spans="1:8">
      <c r="A9" t="s" s="4">
        <v>431</v>
      </c>
      <c r="B9" t="n" s="7">
        <v>-233192</v>
      </c>
      <c r="C9" t="n" s="7">
        <v>-193192</v>
      </c>
      <c r="F9" t="n" s="7">
        <v>-193192</v>
      </c>
    </row>
    <row r="10" spans="1:8">
      <c r="A10" t="s" s="4">
        <v>432</v>
      </c>
      <c r="B10" t="n" s="5">
        <v>673059</v>
      </c>
    </row>
    <row r="11" spans="1:8">
      <c r="A11" t="s" s="4">
        <v>254</v>
      </c>
    </row>
    <row r="12" spans="1:8">
      <c r="A12" t="s" s="3">
        <v>426</v>
      </c>
    </row>
    <row r="13" spans="1:8">
      <c r="A13" t="s" s="4">
        <v>428</v>
      </c>
      <c r="E13" t="n" s="5">
        <v>1500000</v>
      </c>
    </row>
    <row r="14" spans="1:8">
      <c r="A14" t="s" s="4">
        <v>432</v>
      </c>
      <c r="D14" t="n" s="5">
        <v>2173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31</v>
      </c>
    </row>
    <row r="3" spans="1:3">
      <c r="A3" t="s" s="4">
        <v>96</v>
      </c>
      <c r="B3" t="n" s="7">
        <v>-59670</v>
      </c>
      <c r="C3" t="n" s="7">
        <v>-64324</v>
      </c>
    </row>
    <row r="4" spans="1:3">
      <c r="A4" t="s" s="4">
        <v>104</v>
      </c>
      <c r="B4" t="n" s="5">
        <v>-2408</v>
      </c>
      <c r="C4" t="n" s="5">
        <v>-140</v>
      </c>
    </row>
    <row r="5" spans="1:3">
      <c r="A5" t="s" s="4">
        <v>105</v>
      </c>
      <c r="B5" t="n" s="5">
        <v>-62078</v>
      </c>
      <c r="C5" t="n" s="5">
        <v>-64464</v>
      </c>
    </row>
    <row r="6" spans="1:3">
      <c r="A6" t="s" s="4">
        <v>106</v>
      </c>
      <c r="B6" t="n" s="5">
        <v>83</v>
      </c>
      <c r="C6" t="n" s="5">
        <v>48</v>
      </c>
    </row>
    <row r="7" spans="1:3">
      <c r="A7" t="s" s="4">
        <v>107</v>
      </c>
      <c r="B7" t="n" s="7">
        <v>-61995</v>
      </c>
      <c r="C7" t="n" s="7">
        <v>-64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31</v>
      </c>
    </row>
    <row r="3" spans="1:3">
      <c r="A3" t="s" s="4">
        <v>109</v>
      </c>
      <c r="B3" t="n" s="7">
        <v>24631</v>
      </c>
      <c r="C3" t="n" s="7">
        <v>10419</v>
      </c>
    </row>
    <row r="4" spans="1:3">
      <c r="A4" t="s" s="4">
        <v>110</v>
      </c>
      <c r="B4" t="n" s="5">
        <v>0</v>
      </c>
      <c r="C4" t="n" s="5">
        <v>9492</v>
      </c>
    </row>
    <row r="5" spans="1:3">
      <c r="A5" t="s" s="3">
        <v>111</v>
      </c>
    </row>
    <row r="6" spans="1:3">
      <c r="A6" t="s" s="4">
        <v>96</v>
      </c>
      <c r="B6" t="n" s="5">
        <v>-59670</v>
      </c>
      <c r="C6" t="n" s="5">
        <v>-64324</v>
      </c>
    </row>
    <row r="7" spans="1:3">
      <c r="A7" t="s" s="3">
        <v>112</v>
      </c>
    </row>
    <row r="8" spans="1:3">
      <c r="A8" t="s" s="4">
        <v>85</v>
      </c>
      <c r="B8" t="n" s="5">
        <v>38700</v>
      </c>
      <c r="C8" t="n" s="5">
        <v>35969</v>
      </c>
    </row>
    <row r="9" spans="1:3">
      <c r="A9" t="s" s="4">
        <v>113</v>
      </c>
      <c r="B9" t="n" s="5">
        <v>6940</v>
      </c>
      <c r="C9" t="n" s="5">
        <v>7015</v>
      </c>
    </row>
    <row r="10" spans="1:3">
      <c r="A10" t="s" s="4">
        <v>114</v>
      </c>
      <c r="B10" t="n" s="5">
        <v>4090</v>
      </c>
      <c r="C10" t="n" s="5">
        <v>4201</v>
      </c>
    </row>
    <row r="11" spans="1:3">
      <c r="A11" t="s" s="4">
        <v>115</v>
      </c>
      <c r="B11" t="n" s="5">
        <v>-36574</v>
      </c>
      <c r="C11" t="n" s="5">
        <v>-37777</v>
      </c>
    </row>
    <row r="12" spans="1:3">
      <c r="A12" t="s" s="4">
        <v>88</v>
      </c>
      <c r="B12" t="n" s="5">
        <v>0</v>
      </c>
      <c r="C12" t="n" s="5">
        <v>-4550</v>
      </c>
    </row>
    <row r="13" spans="1:3">
      <c r="A13" t="s" s="4">
        <v>87</v>
      </c>
      <c r="B13" t="n" s="5">
        <v>0</v>
      </c>
      <c r="C13" t="n" s="5">
        <v>-16400</v>
      </c>
    </row>
    <row r="14" spans="1:3">
      <c r="A14" t="s" s="4">
        <v>116</v>
      </c>
      <c r="B14" t="n" s="5">
        <v>0</v>
      </c>
      <c r="C14" t="n" s="5">
        <v>-10000</v>
      </c>
    </row>
    <row r="15" spans="1:3">
      <c r="A15" t="s" s="4">
        <v>117</v>
      </c>
      <c r="B15" t="n" s="5">
        <v>-1862</v>
      </c>
      <c r="C15" t="n" s="5">
        <v>-1614</v>
      </c>
    </row>
    <row r="16" spans="1:3">
      <c r="A16" t="s" s="4">
        <v>118</v>
      </c>
      <c r="B16" t="n" s="5">
        <v>-7450</v>
      </c>
      <c r="C16" t="n" s="5">
        <v>104</v>
      </c>
    </row>
    <row r="17" spans="1:3">
      <c r="A17" t="s" s="3">
        <v>119</v>
      </c>
    </row>
    <row r="18" spans="1:3">
      <c r="A18" t="s" s="4">
        <v>35</v>
      </c>
      <c r="B18" t="n" s="5">
        <v>62174</v>
      </c>
      <c r="C18" t="n" s="5">
        <v>61016</v>
      </c>
    </row>
    <row r="19" spans="1:3">
      <c r="A19" t="s" s="4">
        <v>36</v>
      </c>
      <c r="B19" t="n" s="5">
        <v>-21612</v>
      </c>
      <c r="C19" t="n" s="5">
        <v>-20733</v>
      </c>
    </row>
    <row r="20" spans="1:3">
      <c r="A20" t="s" s="4">
        <v>120</v>
      </c>
      <c r="B20" t="n" s="5">
        <v>83805</v>
      </c>
      <c r="C20" t="n" s="5">
        <v>81156</v>
      </c>
    </row>
    <row r="21" spans="1:3">
      <c r="A21" t="s" s="4">
        <v>121</v>
      </c>
      <c r="B21" t="n" s="5">
        <v>-8870</v>
      </c>
      <c r="C21" t="n" s="5">
        <v>-9376</v>
      </c>
    </row>
    <row r="22" spans="1:3">
      <c r="A22" t="s" s="4">
        <v>122</v>
      </c>
      <c r="B22" t="n" s="5">
        <v>74571</v>
      </c>
      <c r="C22" t="n" s="5">
        <v>24479</v>
      </c>
    </row>
    <row r="23" spans="1:3">
      <c r="A23" t="s" s="3">
        <v>123</v>
      </c>
    </row>
    <row r="24" spans="1:3">
      <c r="A24" t="s" s="4">
        <v>124</v>
      </c>
      <c r="B24" t="n" s="5">
        <v>-25077</v>
      </c>
      <c r="C24" t="n" s="5">
        <v>-27756</v>
      </c>
    </row>
    <row r="25" spans="1:3">
      <c r="A25" t="s" s="4">
        <v>125</v>
      </c>
      <c r="B25" t="n" s="5">
        <v>0</v>
      </c>
      <c r="C25" t="n" s="5">
        <v>-182500</v>
      </c>
    </row>
    <row r="26" spans="1:3">
      <c r="A26" t="s" s="4">
        <v>126</v>
      </c>
      <c r="B26" t="n" s="5">
        <v>3023</v>
      </c>
      <c r="C26" t="n" s="5">
        <v>629</v>
      </c>
    </row>
    <row r="27" spans="1:3">
      <c r="A27" t="s" s="4">
        <v>127</v>
      </c>
      <c r="B27" t="n" s="5">
        <v>-22054</v>
      </c>
      <c r="C27" t="n" s="5">
        <v>-209627</v>
      </c>
    </row>
    <row r="28" spans="1:3">
      <c r="A28" t="s" s="4">
        <v>128</v>
      </c>
      <c r="B28" t="n" s="5">
        <v>70000</v>
      </c>
      <c r="C28" t="n" s="5">
        <v>213000</v>
      </c>
    </row>
    <row r="29" spans="1:3">
      <c r="A29" t="s" s="4">
        <v>129</v>
      </c>
      <c r="B29" t="n" s="5">
        <v>57500</v>
      </c>
      <c r="C29" t="n" s="5">
        <v>30000</v>
      </c>
    </row>
    <row r="30" spans="1:3">
      <c r="A30" t="s" s="4">
        <v>130</v>
      </c>
      <c r="B30" t="n" s="5">
        <v>-253</v>
      </c>
      <c r="C30" t="n" s="5">
        <v>-253</v>
      </c>
    </row>
    <row r="31" spans="1:3">
      <c r="A31" t="s" s="3">
        <v>131</v>
      </c>
    </row>
    <row r="32" spans="1:3">
      <c r="A32" t="s" s="4">
        <v>132</v>
      </c>
      <c r="B32" t="n" s="5">
        <v>-22654</v>
      </c>
      <c r="C32" t="n" s="5">
        <v>-15061</v>
      </c>
    </row>
    <row r="33" spans="1:3">
      <c r="A33" t="s" s="4">
        <v>133</v>
      </c>
      <c r="B33" t="n" s="5">
        <v>-40000</v>
      </c>
      <c r="C33" t="n" s="5">
        <v>0</v>
      </c>
    </row>
    <row r="34" spans="1:3">
      <c r="A34" t="s" s="4">
        <v>134</v>
      </c>
      <c r="B34" t="n" s="5">
        <v>2829</v>
      </c>
      <c r="C34" t="n" s="5">
        <v>2912</v>
      </c>
    </row>
    <row r="35" spans="1:3">
      <c r="A35" t="s" s="4">
        <v>135</v>
      </c>
      <c r="B35" t="n" s="5">
        <v>-47578</v>
      </c>
      <c r="C35" t="n" s="5">
        <v>170598</v>
      </c>
    </row>
    <row r="36" spans="1:3">
      <c r="A36" t="s" s="4">
        <v>136</v>
      </c>
      <c r="B36" t="n" s="5">
        <v>-792</v>
      </c>
      <c r="C36" t="n" s="5">
        <v>-16</v>
      </c>
    </row>
    <row r="37" spans="1:3">
      <c r="A37" t="s" s="4">
        <v>137</v>
      </c>
      <c r="B37" t="n" s="5">
        <v>4147</v>
      </c>
      <c r="C37" t="n" s="5">
        <v>-14566</v>
      </c>
    </row>
    <row r="38" spans="1:3">
      <c r="A38" t="s" s="3">
        <v>138</v>
      </c>
    </row>
    <row r="39" spans="1:3">
      <c r="A39" t="s" s="4">
        <v>139</v>
      </c>
      <c r="B39" t="n" s="5">
        <v>35459</v>
      </c>
      <c r="C39" t="n" s="5">
        <v>44406</v>
      </c>
    </row>
    <row r="40" spans="1:3">
      <c r="A40" t="s" s="4">
        <v>140</v>
      </c>
      <c r="B40" t="n" s="7">
        <v>39606</v>
      </c>
      <c r="C40" t="n" s="7">
        <v>29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6"/>
    <col customWidth="1" max="5" min="5" width="27"/>
    <col customWidth="1" max="6" min="6" width="37"/>
    <col customWidth="1" max="7" min="7" width="55"/>
    <col customWidth="1" max="8" min="8" width="34"/>
    <col customWidth="1" max="9" min="9" width="22"/>
  </cols>
  <sheetData>
    <row r="1" spans="1:9">
      <c r="A1" t="s" s="1">
        <v>141</v>
      </c>
      <c r="B1" t="s" s="2">
        <v>142</v>
      </c>
      <c r="C1" t="s" s="2">
        <v>143</v>
      </c>
      <c r="D1" t="s" s="2">
        <v>144</v>
      </c>
      <c r="E1" t="s" s="2">
        <v>145</v>
      </c>
      <c r="F1" t="s" s="2">
        <v>146</v>
      </c>
      <c r="G1" t="s" s="2">
        <v>147</v>
      </c>
      <c r="H1" t="s" s="2">
        <v>148</v>
      </c>
      <c r="I1" t="s" s="2">
        <v>149</v>
      </c>
    </row>
    <row r="2" spans="1:9">
      <c r="A2" t="s" s="4">
        <v>150</v>
      </c>
      <c r="I2" t="n" s="5">
        <v>41152800000</v>
      </c>
    </row>
    <row r="3" spans="1:9">
      <c r="A3" t="s" s="4">
        <v>151</v>
      </c>
      <c r="B3" t="n" s="7">
        <v>834800</v>
      </c>
      <c r="C3" t="n" s="7">
        <v>-193192</v>
      </c>
      <c r="D3" t="n" s="7">
        <v>612322</v>
      </c>
      <c r="E3" t="n" s="7">
        <v>401500</v>
      </c>
      <c r="F3" t="n" s="7">
        <v>-199</v>
      </c>
      <c r="G3" t="n" s="7">
        <v>820843</v>
      </c>
      <c r="H3" t="n" s="7">
        <v>13957</v>
      </c>
      <c r="I3" t="n" s="7">
        <v>412</v>
      </c>
    </row>
    <row r="4" spans="1:9">
      <c r="A4" t="s" s="4">
        <v>98</v>
      </c>
      <c r="B4" t="n" s="5">
        <v>-64276</v>
      </c>
      <c r="E4" t="n" s="5">
        <v>-64276</v>
      </c>
      <c r="G4" t="n" s="5">
        <v>-64276</v>
      </c>
    </row>
    <row r="5" spans="1:9">
      <c r="A5" t="s" s="4">
        <v>152</v>
      </c>
      <c r="B5" t="n" s="5">
        <v>-64324</v>
      </c>
    </row>
    <row r="6" spans="1:9">
      <c r="A6" t="s" s="4">
        <v>153</v>
      </c>
      <c r="B6" t="n" s="5">
        <v>-48</v>
      </c>
      <c r="H6" t="n" s="5">
        <v>-48</v>
      </c>
    </row>
    <row r="7" spans="1:9">
      <c r="A7" t="s" s="4">
        <v>154</v>
      </c>
      <c r="B7" t="n" s="5">
        <v>-140</v>
      </c>
      <c r="F7" t="n" s="5">
        <v>-140</v>
      </c>
      <c r="G7" t="n" s="5">
        <v>-140</v>
      </c>
    </row>
    <row r="8" spans="1:9">
      <c r="A8" t="s" s="4">
        <v>105</v>
      </c>
      <c r="B8" t="n" s="5">
        <v>-64464</v>
      </c>
      <c r="G8" t="n" s="5">
        <v>-64416</v>
      </c>
      <c r="H8" t="n" s="5">
        <v>-48</v>
      </c>
    </row>
    <row r="9" spans="1:9">
      <c r="A9" t="s" s="4">
        <v>155</v>
      </c>
      <c r="B9" t="n" s="5">
        <v>4201</v>
      </c>
      <c r="D9" t="n" s="5">
        <v>4201</v>
      </c>
      <c r="G9" t="n" s="5">
        <v>4201</v>
      </c>
    </row>
    <row r="10" spans="1:9">
      <c r="A10" t="s" s="4">
        <v>156</v>
      </c>
      <c r="I10" t="n" s="5">
        <v>111961000</v>
      </c>
    </row>
    <row r="11" spans="1:9">
      <c r="A11" t="s" s="4">
        <v>157</v>
      </c>
      <c r="B11" t="n" s="5">
        <v>-3186</v>
      </c>
      <c r="D11" t="n" s="5">
        <v>-3187</v>
      </c>
      <c r="G11" t="n" s="5">
        <v>-3186</v>
      </c>
      <c r="I11" t="n" s="7">
        <v>-1</v>
      </c>
    </row>
    <row r="12" spans="1:9">
      <c r="A12" t="s" s="4">
        <v>158</v>
      </c>
      <c r="B12" t="n" s="5">
        <v>2344</v>
      </c>
      <c r="D12" t="n" s="5">
        <v>2344</v>
      </c>
      <c r="G12" t="n" s="5">
        <v>2344</v>
      </c>
    </row>
    <row r="13" spans="1:9">
      <c r="A13" t="s" s="4">
        <v>159</v>
      </c>
      <c r="B13" t="n" s="5">
        <v>-15061</v>
      </c>
      <c r="E13" t="n" s="5">
        <v>-15061</v>
      </c>
      <c r="G13" t="n" s="5">
        <v>-15061</v>
      </c>
    </row>
    <row r="14" spans="1:9">
      <c r="A14" t="s" s="4">
        <v>160</v>
      </c>
      <c r="B14" t="n" s="5">
        <v>52</v>
      </c>
      <c r="H14" t="n" s="5">
        <v>52</v>
      </c>
    </row>
    <row r="15" spans="1:9">
      <c r="A15" t="s" s="4">
        <v>133</v>
      </c>
      <c r="B15" t="n" s="5">
        <v>0</v>
      </c>
    </row>
    <row r="16" spans="1:9">
      <c r="A16" t="s" s="4">
        <v>150</v>
      </c>
      <c r="I16" t="n" s="5">
        <v>41264761000</v>
      </c>
    </row>
    <row r="17" spans="1:9">
      <c r="A17" t="s" s="4">
        <v>151</v>
      </c>
      <c r="B17" t="n" s="5">
        <v>758686</v>
      </c>
      <c r="C17" t="n" s="5">
        <v>-193192</v>
      </c>
      <c r="D17" t="n" s="5">
        <v>615680</v>
      </c>
      <c r="E17" t="n" s="5">
        <v>322163</v>
      </c>
      <c r="F17" t="n" s="5">
        <v>-339</v>
      </c>
      <c r="G17" t="n" s="5">
        <v>744725</v>
      </c>
      <c r="H17" t="n" s="5">
        <v>13961</v>
      </c>
      <c r="I17" t="n" s="7">
        <v>413</v>
      </c>
    </row>
    <row r="18" spans="1:9">
      <c r="A18" t="s" s="4">
        <v>150</v>
      </c>
      <c r="I18" t="n" s="5">
        <v>41462941000</v>
      </c>
    </row>
    <row r="19" spans="1:9">
      <c r="A19" t="s" s="4">
        <v>151</v>
      </c>
      <c r="B19" t="n" s="5">
        <v>880586</v>
      </c>
      <c r="C19" t="n" s="5">
        <v>-193192</v>
      </c>
      <c r="D19" t="n" s="5">
        <v>623510</v>
      </c>
      <c r="E19" t="n" s="5">
        <v>440748</v>
      </c>
      <c r="F19" t="n" s="5">
        <v>-4913</v>
      </c>
      <c r="G19" t="n" s="5">
        <v>866568</v>
      </c>
      <c r="H19" t="n" s="5">
        <v>14018</v>
      </c>
      <c r="I19" t="n" s="7">
        <v>415</v>
      </c>
    </row>
    <row r="20" spans="1:9">
      <c r="A20" t="s" s="4">
        <v>98</v>
      </c>
      <c r="B20" t="n" s="5">
        <v>-59587</v>
      </c>
      <c r="E20" t="n" s="5">
        <v>-59587</v>
      </c>
      <c r="G20" t="n" s="5">
        <v>-59587</v>
      </c>
    </row>
    <row r="21" spans="1:9">
      <c r="A21" t="s" s="4">
        <v>152</v>
      </c>
      <c r="B21" t="n" s="5">
        <v>-59670</v>
      </c>
    </row>
    <row r="22" spans="1:9">
      <c r="A22" t="s" s="4">
        <v>153</v>
      </c>
      <c r="B22" t="n" s="5">
        <v>-83</v>
      </c>
      <c r="H22" t="n" s="5">
        <v>-83</v>
      </c>
    </row>
    <row r="23" spans="1:9">
      <c r="A23" t="s" s="4">
        <v>154</v>
      </c>
      <c r="B23" t="n" s="5">
        <v>-2408</v>
      </c>
      <c r="F23" t="n" s="5">
        <v>-2408</v>
      </c>
      <c r="G23" t="n" s="5">
        <v>-2408</v>
      </c>
    </row>
    <row r="24" spans="1:9">
      <c r="A24" t="s" s="4">
        <v>105</v>
      </c>
      <c r="B24" t="n" s="5">
        <v>-62078</v>
      </c>
      <c r="G24" t="n" s="5">
        <v>-61995</v>
      </c>
      <c r="H24" t="n" s="5">
        <v>-83</v>
      </c>
    </row>
    <row r="25" spans="1:9">
      <c r="A25" t="s" s="4">
        <v>155</v>
      </c>
      <c r="B25" t="n" s="5">
        <v>4090</v>
      </c>
      <c r="D25" t="n" s="5">
        <v>4090</v>
      </c>
      <c r="G25" t="n" s="5">
        <v>4090</v>
      </c>
    </row>
    <row r="26" spans="1:9">
      <c r="A26" t="s" s="4">
        <v>156</v>
      </c>
      <c r="I26" t="n" s="5">
        <v>103153000</v>
      </c>
    </row>
    <row r="27" spans="1:9">
      <c r="A27" t="s" s="4">
        <v>157</v>
      </c>
      <c r="B27" t="n" s="5">
        <v>-6000</v>
      </c>
      <c r="D27" t="n" s="5">
        <v>-6001</v>
      </c>
      <c r="G27" t="n" s="5">
        <v>-6000</v>
      </c>
      <c r="I27" t="n" s="7">
        <v>-1</v>
      </c>
    </row>
    <row r="28" spans="1:9">
      <c r="A28" t="s" s="4">
        <v>158</v>
      </c>
      <c r="B28" t="n" s="5">
        <v>2675</v>
      </c>
      <c r="D28" t="n" s="5">
        <v>2675</v>
      </c>
      <c r="G28" t="n" s="5">
        <v>2675</v>
      </c>
    </row>
    <row r="29" spans="1:9">
      <c r="A29" t="s" s="4">
        <v>159</v>
      </c>
      <c r="B29" t="n" s="5">
        <v>-22654</v>
      </c>
      <c r="E29" t="n" s="5">
        <v>-22654</v>
      </c>
      <c r="G29" t="n" s="5">
        <v>-22654</v>
      </c>
    </row>
    <row r="30" spans="1:9">
      <c r="A30" t="s" s="4">
        <v>160</v>
      </c>
      <c r="B30" t="n" s="5">
        <v>30</v>
      </c>
      <c r="H30" t="n" s="5">
        <v>30</v>
      </c>
    </row>
    <row r="31" spans="1:9">
      <c r="A31" t="s" s="4">
        <v>133</v>
      </c>
      <c r="B31" t="n" s="5">
        <v>-40000</v>
      </c>
      <c r="C31" t="n" s="5">
        <v>-40000</v>
      </c>
      <c r="G31" t="n" s="5">
        <v>-40000</v>
      </c>
    </row>
    <row r="32" spans="1:9">
      <c r="A32" t="s" s="4">
        <v>150</v>
      </c>
      <c r="I32" t="n" s="5">
        <v>41566094000</v>
      </c>
    </row>
    <row r="33" spans="1:9">
      <c r="A33" t="s" s="4">
        <v>151</v>
      </c>
      <c r="B33" t="n" s="7">
        <v>756649</v>
      </c>
      <c r="C33" t="n" s="7">
        <v>-233192</v>
      </c>
      <c r="D33" t="n" s="7">
        <v>624274</v>
      </c>
      <c r="E33" t="n" s="7">
        <v>358507</v>
      </c>
      <c r="F33" t="n" s="7">
        <v>-7321</v>
      </c>
      <c r="G33" t="n" s="7">
        <v>742684</v>
      </c>
      <c r="H33" t="n" s="7">
        <v>13965</v>
      </c>
      <c r="I33" t="n" s="7">
        <v>4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Organization and Business</vt:lpstr>
      <vt:lpstr>Summary of Significant Accounti</vt:lpstr>
      <vt:lpstr>Net Income Per Common Share</vt:lpstr>
      <vt:lpstr>Long-Term Debt</vt:lpstr>
      <vt:lpstr>Acquisitions</vt:lpstr>
      <vt:lpstr>Supplementary Balance Sheet Inf</vt:lpstr>
      <vt:lpstr>Variable Interest Entities</vt:lpstr>
      <vt:lpstr>Fair Value Measurements</vt:lpstr>
      <vt:lpstr>Commitments and Contingencies</vt:lpstr>
      <vt:lpstr>Segment Information</vt:lpstr>
      <vt:lpstr>Stock Repurchase Plan</vt:lpstr>
      <vt:lpstr>Summary of Significant Accoun19</vt:lpstr>
      <vt:lpstr>Summary of Significant Accoun20</vt:lpstr>
      <vt:lpstr>Net Income Per Common Share (Ta</vt:lpstr>
      <vt:lpstr>Long-Term Debt (Tables)</vt:lpstr>
      <vt:lpstr>Acquisitions Acquisitions (Tabl</vt:lpstr>
      <vt:lpstr>Supplementary Balance Sheet I24</vt:lpstr>
      <vt:lpstr>Fair Value Measurements (Tables</vt:lpstr>
      <vt:lpstr>Segment Information (Tables)</vt:lpstr>
      <vt:lpstr>Summary of Significant Accoun27</vt:lpstr>
      <vt:lpstr>Summary of Significant Accoun28</vt:lpstr>
      <vt:lpstr>Summary of Significant Accoun29</vt:lpstr>
      <vt:lpstr>Net Income Per Common Share Net</vt:lpstr>
      <vt:lpstr>Net Loss Per Common Share (Summ</vt:lpstr>
      <vt:lpstr>Long-Term Debt Long-Term Debt (</vt:lpstr>
      <vt:lpstr>Long-Term Debt (Schedule Of Deb</vt:lpstr>
      <vt:lpstr>Long-Term Debt (Schedule Of Agg</vt:lpstr>
      <vt:lpstr>Acquisitions (Narrative) (Detai</vt:lpstr>
      <vt:lpstr>Acquisitions (Summary Of Estima</vt:lpstr>
      <vt:lpstr>Acquisitions (Summary Pro Forma</vt:lpstr>
      <vt:lpstr>Supplementary Balance Sheet I38</vt:lpstr>
      <vt:lpstr>Supplementary Balance Sheet I39</vt:lpstr>
      <vt:lpstr>Supplementary Balance Sheet I40</vt:lpstr>
      <vt:lpstr>Supplementary Balance Sheet I41</vt:lpstr>
      <vt:lpstr>Variable Interest Entities (Det</vt:lpstr>
      <vt:lpstr>Fair Value Measurements (Detail</vt:lpstr>
      <vt:lpstr>Commitments and Contingencies (</vt:lpstr>
      <vt:lpstr>Segment Information (Details)</vt:lpstr>
      <vt:lpstr>Stock Repurchase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08:01:11Z</dcterms:created>
  <dcterms:modified xmlns:dcterms="http://purl.org/dc/terms/" xmlns:xsi="http://www.w3.org/2001/XMLSchema-instance" xsi:type="dcterms:W3CDTF">2015-12-07T08:01:11Z</dcterms:modified>
  <dc:title xmlns:dc="http://purl.org/dc/elements/1.1/">Untitled</dc:title>
  <dc:description xmlns:dc="http://purl.org/dc/elements/1.1/"/>
  <dc:subject xmlns:dc="http://purl.org/dc/elements/1.1/"/>
  <cp:keywords/>
  <cp:category/>
</cp:coreProperties>
</file>